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sheetId="6" r:id="rId6"/>
    <s:sheet name="SUMMARY OF SIGNIFICANT ACCOUNTI" sheetId="7" r:id="rId7"/>
    <s:sheet name="PROPERTY AND EQUIPMENT" sheetId="8" r:id="rId8"/>
    <s:sheet name="LOAN PAYABLE, RELATED PARTIES" sheetId="9" r:id="rId9"/>
    <s:sheet name="CONVERTIBLE DEBT" sheetId="10" r:id="rId10"/>
    <s:sheet name="DERIVATIVE LIABILITY" sheetId="11" r:id="rId11"/>
    <s:sheet name="STOCKHOLDERS' DEFICIT" sheetId="12" r:id="rId12"/>
    <s:sheet name="COMMITMENTS AND CONTINGENCIES" sheetId="13" r:id="rId13"/>
    <s:sheet name="OTHER INCOME (EXPENSE)" sheetId="14" r:id="rId14"/>
    <s:sheet name="SUBSEQUENT EVENTS" sheetId="15" r:id="rId15"/>
    <s:sheet name="Accounting Policies (Policies)" sheetId="16" r:id="rId16"/>
    <s:sheet name="Fair Value of Warrants Estimate" sheetId="17" r:id="rId17"/>
    <s:sheet name="SCHEDULE OF PROPERTY AND EQUIPM" sheetId="18" r:id="rId18"/>
    <s:sheet name="Schedule of Convertible debt (T" sheetId="19" r:id="rId19"/>
    <s:sheet name="STOCKHOLDERS WARRANTS (Tables)" sheetId="20" r:id="rId20"/>
    <s:sheet name="BASIS OF PRESENTATION (Details)" sheetId="21" r:id="rId21"/>
    <s:sheet name="SUMMARY OF SIGNIFICANT ACCOUN22" sheetId="22" r:id="rId22"/>
    <s:sheet name="Fair value assumptions (Details" sheetId="23" r:id="rId23"/>
    <s:sheet name="PROPERTY AND EQUIPMENT (Details" sheetId="24" r:id="rId24"/>
    <s:sheet name="PROPERTY AND EQUIPMENT - Deprec" sheetId="25" r:id="rId25"/>
    <s:sheet name="LOAN PAYABLE, RELATED PARTIES (" sheetId="26" r:id="rId26"/>
    <s:sheet name="CONVERTIBLE DEBT - HEP Investme" sheetId="27" r:id="rId27"/>
    <s:sheet name="HEP Investments, LLC - Restrict" sheetId="28" r:id="rId28"/>
    <s:sheet name="CONVERTIBLE DEBT-Narrative (Det" sheetId="29" r:id="rId29"/>
    <s:sheet name="Deferred Debt Discount and Othe" sheetId="30" r:id="rId30"/>
    <s:sheet name="CONVERTIBLE DEBT - Other Debt N" sheetId="31" r:id="rId31"/>
    <s:sheet name="Convertible debt consists of th" sheetId="32" r:id="rId32"/>
    <s:sheet name="Convertible Debt Unamortized di" sheetId="33" r:id="rId33"/>
    <s:sheet name="Other Debt - Amortization of th" sheetId="34" r:id="rId34"/>
    <s:sheet name="DERIVATIVE LIABILITY (Details)" sheetId="35" r:id="rId35"/>
    <s:sheet name="DERIVATIVE LIABILITY Narrative " sheetId="36" r:id="rId36"/>
    <s:sheet name="Board of directors fees (Detail" sheetId="37" r:id="rId37"/>
    <s:sheet name="Board of Directors fees Narrati" sheetId="38" r:id="rId38"/>
    <s:sheet name="Stock Based Compensation (Detai" sheetId="39" r:id="rId39"/>
    <s:sheet name="Stock issuance and Executive Co" sheetId="40" r:id="rId40"/>
    <s:sheet name="Summary of the status of the Co" sheetId="41" r:id="rId41"/>
    <s:sheet name="Warrants outstanding and exerci" sheetId="42" r:id="rId42"/>
    <s:sheet name="COMMITMENTS AND CONTINGENCIES -" sheetId="43" r:id="rId43"/>
    <s:sheet name="OTHER INCOME-Expenses(Details)" sheetId="44" r:id="rId44"/>
    <s:sheet name="Land Lord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5</t>
  </si>
  <si>
    <t>Nov. 13, 2015</t>
  </si>
  <si>
    <t>Document and Entity Information</t>
  </si>
  <si>
    <t>Entity Registrant Name</t>
  </si>
  <si>
    <t>Zivo Bioscience, Inc.</t>
  </si>
  <si>
    <t>Entity Trading Symbol</t>
  </si>
  <si>
    <t>zivo</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 - USD ($)</t>
  </si>
  <si>
    <t>Dec. 31, 2014</t>
  </si>
  <si>
    <t>CURRENT ASSETS:</t>
  </si>
  <si>
    <t>Cash</t>
  </si>
  <si>
    <t>Prepaid Expenses</t>
  </si>
  <si>
    <t>Total Current Assets</t>
  </si>
  <si>
    <t>PROPERTY AND EQUIPMENT, NET</t>
  </si>
  <si>
    <t>TOTAL ASSETS</t>
  </si>
  <si>
    <t>CURRENT LIABILITIES:</t>
  </si>
  <si>
    <t>Accounts Payable</t>
  </si>
  <si>
    <t>Loan Payable - Related Parties</t>
  </si>
  <si>
    <t>Convertible Debenture Payable, less discount of $585,456 and $746,314 at September 30, 2015 and December 31, 2014, respectively</t>
  </si>
  <si>
    <t>Accrued Liabilities</t>
  </si>
  <si>
    <t>Total Current Liabilities</t>
  </si>
  <si>
    <t>LONG TERM LIABILITIES:</t>
  </si>
  <si>
    <t>Convertible Debenture Payable, less discount of $1,210,343 and $1,047,958 at September 30, 2015 and December 31, 2014, respectively</t>
  </si>
  <si>
    <t>Total Long term Liabilities</t>
  </si>
  <si>
    <t>TOTAL LIABILITIES</t>
  </si>
  <si>
    <t>COMMITMENTS AND CONTINGENCIES</t>
  </si>
  <si>
    <t xml:space="preserve"> </t>
  </si>
  <si>
    <t>STOCKHOLDERS' DEFICIT:</t>
  </si>
  <si>
    <t>Common stock, $.001 par value, 300,000,000 shares authorized, 131,869,698 and 128,773,859 issued and outstanding at September 30, 2015 and December 31, 2014, respectively</t>
  </si>
  <si>
    <t>Additional Paid-In Capital</t>
  </si>
  <si>
    <t>Accumulated deficit</t>
  </si>
  <si>
    <t>Total Stockholders' Deficit</t>
  </si>
  <si>
    <t>TOTAL LIABILITIES AND STOCKHOLDERS' DEFICIT</t>
  </si>
  <si>
    <t>CONDENSED CONSOLIDATED BALANCE SHEET PARENTHETICALS - USD ($)</t>
  </si>
  <si>
    <t>Parentheticals</t>
  </si>
  <si>
    <t>Discount of Convertible Debenture Payable current</t>
  </si>
  <si>
    <t>Discount of long term Convertible Debenture Payable,</t>
  </si>
  <si>
    <t>UNAUDITED CONDENSED CONSOLIDATED STATEMENTS OF OPERATIONS - USD ($)</t>
  </si>
  <si>
    <t>3 Months Ended</t>
  </si>
  <si>
    <t>Sep. 30, 2014</t>
  </si>
  <si>
    <t>REVENUES</t>
  </si>
  <si>
    <t>REVENUES:</t>
  </si>
  <si>
    <t>COSTS AND EXPENSES:</t>
  </si>
  <si>
    <t>General and Administrative</t>
  </si>
  <si>
    <t>Professional fees and Consulting expense</t>
  </si>
  <si>
    <t>Research and Development</t>
  </si>
  <si>
    <t>Total Costs and Expenses</t>
  </si>
  <si>
    <t>LOSS FROM OPERATIONS</t>
  </si>
  <si>
    <t>OTHER INCOME (EXPENSE):</t>
  </si>
  <si>
    <t>Other Income</t>
  </si>
  <si>
    <t>Other Expense</t>
  </si>
  <si>
    <t>Fair Value Adjustment of Derivative Liability</t>
  </si>
  <si>
    <t>Amortization of Debt Discount</t>
  </si>
  <si>
    <t>Amortization of Deferred Finance Costs</t>
  </si>
  <si>
    <t>Finance Costs</t>
  </si>
  <si>
    <t>Interest expense</t>
  </si>
  <si>
    <t>Total Other Income (Expense)</t>
  </si>
  <si>
    <t>NET LOSS</t>
  </si>
  <si>
    <t>UNAUDITED CONDENSED CONSOLIDATED STATEMENT OF CASH FLOWS - USD ($)</t>
  </si>
  <si>
    <t>Cash Flows for Operating Activities:</t>
  </si>
  <si>
    <t>Net Loss</t>
  </si>
  <si>
    <t>Adjustments to reconcile net loss to net cash used by operating activities:</t>
  </si>
  <si>
    <t>Warrants issued for services rendered - related party</t>
  </si>
  <si>
    <t>Stock and warrants issued for services rendered</t>
  </si>
  <si>
    <t>Warrants issued for Directors' Fees</t>
  </si>
  <si>
    <t>Finance costs paid in stock and warrants - related party</t>
  </si>
  <si>
    <t>Amortization of deferred finance costs</t>
  </si>
  <si>
    <t>Amortization of bond discount</t>
  </si>
  <si>
    <t>Depreciation expense</t>
  </si>
  <si>
    <t>Fair value adjustment of Derivative Liability</t>
  </si>
  <si>
    <t>Changes in assets and liabilities:</t>
  </si>
  <si>
    <t>(Increase) Decrease in prepaid expenses</t>
  </si>
  <si>
    <t>Decrease in miscellaneous receivable</t>
  </si>
  <si>
    <t>Decrease in security deposits</t>
  </si>
  <si>
    <t>Increase (decrease) in accounts payable</t>
  </si>
  <si>
    <t>Increase in accrued liabilities</t>
  </si>
  <si>
    <t>Net Cash (Used) by Operating Activities</t>
  </si>
  <si>
    <t>Cash Flows from Investing Activities:</t>
  </si>
  <si>
    <t>Cash Flow from Financing Activities:</t>
  </si>
  <si>
    <t>Repayment of Loan Payable, related party</t>
  </si>
  <si>
    <t>Proceeds of Loan Payable, related party</t>
  </si>
  <si>
    <t>Finance costs paid on issuance of 11% convertible debentures</t>
  </si>
  <si>
    <t>Proceeds from issuance of 11% convertible debentures</t>
  </si>
  <si>
    <t>Proceeds from sale of common stock and exercise of warrants</t>
  </si>
  <si>
    <t>Net Cash Provided by Financing Activities</t>
  </si>
  <si>
    <t>Increase (Decrease) in Cash</t>
  </si>
  <si>
    <t>Cash at Beginning of Period</t>
  </si>
  <si>
    <t>Cash at End of Period</t>
  </si>
  <si>
    <t>Cash paid during the period for:</t>
  </si>
  <si>
    <t>Interest</t>
  </si>
  <si>
    <t>Income Taxes</t>
  </si>
  <si>
    <t>BASIS OF PRESENTATION</t>
  </si>
  <si>
    <t xml:space="preserve"> NOTE 1  BASIS OF PRESENTATION The accompanying unaudited condensed consolidated financial statements include the accounts of Zivo Bioscience ,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4 consolidated audited financial statements and supplementary data included in the Annual Report on Form 10-K filed with the SEC on April 6, 2015. The results of operations for the nine months ended September 30, 2015 are not necessarily indicative of the results to be expected for the fiscal year ending December 31, 2015, or any other period. The Company had a loss from operations of $2,392,532 and $ 2,675,910 for the nine months ended September 30, 2015 and 2014, respectively. In addition, the Company had a working capital deficiency of $8,280,983 and a stockholders deficit of $8,672,840 at September 30, 2015. These factors continue to raise substantial doubt about the Company's ability to continue as a going concern. During the first nine months of 2015, the Company raised $48,500 in net proceeds from the sale of common stock, $1,567,500 from the issuance of Convertible Debt and $212,891 from net loans payable to related parties. There can be no assurance that the Company will be able to raise additional capital. The accompanying condensed consolidated financial statements do not include any adjustments related to the recoverability or classification of asset-carrying amounts or the amounts and classifications of liabilities that may result should the Company be unable to continue as a going concern. </t>
  </si>
  <si>
    <t>SUMMARY OF SIGNIFICANT ACCOUNTING POLICIES</t>
  </si>
  <si>
    <t xml:space="preserve">NOTE 2 - SUMMARY OF SIGNIFICANT ACCOUNTING POLICIES Principles of Consolidation The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15, the Company did not have any cash equivalents. 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ded as incurred.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nd cash equivalents, prepaid expenses, accounts payable, accrued expenses and loans payable - related parties. All of these items were determined to be Level 1 fair value measurements. The carrying amounts of cash, prepaid expenses, accounts payable, accrued expenses, loans payable - related parties and the current portion of convertible debt all approximate fair value because of the short maturity of these instruments. The recorded value of long-term convertible debt approximates fair value as the terms and rates approximate market rates. The Company considers derivative liabilities to be a Level 3 fair value measurement.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0 and $4,835 for the nine months ended September 30, 2015 and 2014, respectively. 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Shipping and Handling Costs Shipping and handling costs are expensed as incurred. For the nine months ended September 30, 2015 and 2014, no shipping and handling costs were incurred. Research and Development Research and development costs are expensed as incurred. Research Expenses and Clinical Studies Expenses consist of fees, charges, and related expenses incurred in the conduct of clinical studies conducted with Company products by independent external entities. External clinical studies expenses were approximately $776,000 and $1,306,000 for the nine months ended September 30, 2015 and 2014, respectively. Stock Based Compensation We account for stock-based compensation in accordance with FASB ASC 718, Compensation  Stock Compensation. During the nine months ended September 30, 2015 and 2014, as a result of the vesting of warrants to directors and the issuances of warrants to certain employees, directors and consultants, the Company recorded stock based compensation expense of $460,924 and $125,983 for these periods, respectively. The fair value of warrants was estimated on the date of grant using the Black-Scholes option-pricing model based on the following weighted average assumptions: Nine Months Ended September 30, 2015 2014 Expected volatility 128.36% to 155.43% 113.93% to 138.05% Expected dividends 0% 0% Expected term 3  5 years 3 - 5 years Risk free rate .51% to 1.75% .41% to .59%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Loss Per Share 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September 30, 2015, consisted of 66,652,108 common shares from convertible debentures and related accrued interest and 14,456,371 common shares from outstanding warrants. Potentially dilutive securities as of September 30, 2014, consisted of 65,539,827 common shares from convertible debentures and related accrued interest and 11,674,402 common shares from outstanding warrants. For the nine months ended September 30, 2015 and 2014, diluted and basic weighted average shares are the same, as potentially dilutive shares are anti-dilutive. Advertising Costs Advertising costs are charged to operations when incurred. These expenses were $-0- and $-0- for the nine months ended September 30, 2015 and 2014, respectively.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t>
  </si>
  <si>
    <t>PROPERTY AND EQUIPMENT</t>
  </si>
  <si>
    <t xml:space="preserve"> NOTE 3 - PROPERTY AND EQUIPMENT Property and equipment at September 30, 2015 and December 31, 2014 consists of the following: September 30, 2015 December 31, 2014 (Unaudited) Furniture and fixtures $ 20,000 $ 20,000 Equipment 80,000 80,000 100,000 100,000 Less accumulated depreciation and amortization (50,000) (31,250) $ 50,000 $ 68,750 Depreciation and amortization was $18,750 and $18,750 for the nine months ended September 30, 2015 and 2014 respectively. </t>
  </si>
  <si>
    <t>LOAN PAYABLE, RELATED PARTIES</t>
  </si>
  <si>
    <t>NOTE 4  LOAN PAYABLE, RELATED PARTIES As of December 31, 2014, Mr. Maggiore, a director and a significant shareholder of the Company, advanced the Company $134,670 and Officers advanced the Company $6,344. During the first nine months of 2015, all of the advances from the Officers were repaid and Mr. Maggiore advanced the Company an additional $21,735 for a total outstanding balance of $156,405 as of September 30, 2015. In addition, during the nine months ended September 30, 2015, HEP Investments, LLC loaned the Company $1,765,000 (see Note 5 - Convertible Debt). Pursuant to the terms of our agreement with HEP Investments, $1,567,500 of these loans were converted to 11% Convertible Secured Promissory Notes, leaving a remaining balance of $197,500 in Loans Payable  Related Parties as of September 30, 2015.</t>
  </si>
  <si>
    <t>CONVERTIBLE DEBT</t>
  </si>
  <si>
    <t>NOTE 5  CONVERTIBLE DEBT HEP Investments, LLC On December 2, 2011, the Company and HEP Investments, LLC, a Michigan limited liability company (Lender), entered into the following documents, effective as of December 1, 2011, as amended through April 28, 2015: (i) a Loan Agreement under which the Lender has agreed to advance up to $8,500,000 to the Company, subject to certain conditions, (ii) a Convertible Secured Promissory Note in the principal amount of $8,500,000 (Note) (of which $6,927,200 has been advanced as of September 30, 2015)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each case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first quarter of 2015, the Company issued to the Lender for aggregate consideration of $362,500, two 11% convertible notes, and warrants to purchase 362,500 shares of common stock, at an exercise price of $.10 for a term of five years. The Convertible Notes accrue interest at the rate of 11% per annum, are non-amortizing, have a term of 2 years, subject to the Lenders right to extend the term as noted above (rolling 30 day extensions of all due or past due installments until notice is given to the Company to the contrary), and are convertible, at any time prior to the maturity date into shares of common stock, at a rate equal to $.10 per share. During the second quarter of 2015, the Company issued to the Lender for aggregate consideration of $705,000, three 11% convertible notes, and warrants to purchase 705,000 shares of common stock, at an exercise price of $.10 for a term of five years. The Convertible Notes accrue interest at the rate of 11% per annum, are non-amortizing, have a term of 2 years, subject to the Lenders right to extend the term as noted above (rolling 30 day extensions of all due or past due installments until notice is given to the Company to the contrary), and are convertible, at any time prior to the maturity date into shares of common stock, at a rate equal to $.10 per share. During the third quarter of 2015, the Company issued to the Lender for aggregate consideration of $500,000, two 11% convertible notes, and warrants to purchase 500,000 shares of common stock, at an exercise price of $.10 for a term of five years. The Convertible Notes accrue interest at the rate of 11% per annum, are non-amortizing, have a term of 2 years, subject to the Lenders right to extend the term as noted above (rolling 30 day extensions of all due or past due installments until notice is given to the Company to the contrary), and are convertible, at any time prior to the maturity date into shares of common stock, at a rate equal to $.10 per share. During the nine months ended September 30, 2015, the Company recorded a deferred debt discount, related to the $1,567,500 of Notes described previously, in the amount of $1,416,501,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1,319,649 as a reduction to the carrying amount of the convertible debt and as an addition to paid-in capital. Additionally, the relative fair value of the warrants was calculated and recorded at $96,852 as a further reduction to the carrying amount of the convertible debt and an addition to additional paid-in capital. The Company is amortizing the debt discount over the term of the debt. Amortization of discounts was $1,414,975 for the nine months ended September 30, 2015. As of September 30, 2015, amounts advanced under the Note are convertible into the Companys restricted common stock according to the following schedule: (A) $1,652,200 at $.10 per share, (B) $2,600,000 at $.12 per share, (C) $1,285,000 at $.15 per share, (D) $640,000 at $.22 per share, and (E) $750,000 at $.30 per share, (ii) bear interest at the rate of 11% per annum and (iii) must be repaid as follows: accrued interest must be paid on the first and second anniversary of the Note and unpaid principal not previously converted into common stock must be repaid on the second anniversary of the Note, with the provision that the first installment under the Note of $500,000 due on December 1, 2013 was initially extended to June 1, 2014. In July 2014, the Lender agreed to rolling 30 day extensions of all due or past due installments until notice is given to the Company to the contrary. As of September 30, 2015, a total of $2,470,000 in $.12 convertible debt has become due. The Company determined that the modification of these Notes was not a substantial modification in accordance with ASC 470-50, Modifications and Extinguishments. The Lender has converted $60,000 of the debt (convertible at $.12 per share) through the date of this report. Any Note, that has not yet matured, may be prepaid upon sixty days written notice, provided that the Company shall be required to pay a prepayment premium equal to 5% of the amount repaid. Other Debt On February 7, 2014, the holders of $70,000 of 1% convertible debentures converted their debentures into 950,000 shares of the Companys common stock. On April 27, 2014, the holders of $70,600 of 1% convertible debentures converted their debentures into 1,088,000 shares of the Companys common stock. In September 2014, the Lender of the 1% convertible debentures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September 30, 2015 December 31, 2014 (Unaudited) 1% Convertible notes payable, due October 2015 $ 240,000 $ 240,000 11% Convertible note payable - HEP Investments, LLC, a related party, net of unamortized discount of $1,795,799 and $1,794,272, respectively, due at various dates ranging from October 2015 to September 2017 5,131,401 3,625,428 5,371,401 3,865,428 Less: Current portion 4,929,544 3,628,386 Long term portion $ 441,857 $ 237,042 Amortization of the debt discount on the remaining notes was $1,414,975 and $1,285,295 for the nine months ended September 30, 2015 and 2014, respectively.</t>
  </si>
  <si>
    <t>DERIVATIVE LIABILITY</t>
  </si>
  <si>
    <t xml:space="preserve">NOTE 6 - DERIVATIVE LIABILITY On March 31, 2014, the Company valued the derivative liability related to its convertible debentures at $2,671,529 utilizing the Black-Scholes method of valuation using the following assumptions: closing stock price of $.17, an expected volatility of 145.45% over the remaining 1.27 years contractual life of the note, an annual rate of dividends of 0%, and a risk free rate of .44%. The fair value of the derivative decreased by $6,135,458 which has been recorded in the statement of operations for the three months ended March 31, 2014. On June 30, 2014, the Company valued the derivative liability at $2,079,118 utilizing the Black-Scholes method of valuation using the following assumptions: closing stock price of $.16, an expected volatility of 135.6% over the remaining 1.04 years contractual life of the note, an annual rate of dividends of 0%, and a risk free rate of .47%. The fair value of the derivative decreased by $5,957,121 which has been recorded in the statement of operations for the six months ended June 30, 2014. On July 14, 2014, in connection with the HEP Investments agreement, as a result of reaching certain funding thresholds which entitled HEP Investments to additional shares of common stock, the Company was required to record an additional derivative liability of $970,766 utilizing the Black-Scholes method of valuation using the following assumptions: closing stock price of $.15 an expected volatility of 135.1% over the remaining 2.00 year contractual life of the note, an annual rate of dividends of 0%, and a risk free rate of .48%. On September 19, 2014, in connection with the HEP Investments agreement, as a result of reaching certain funding thresholds which entitled HEP Investments to additional shares of common stock, the Company was required to record an additional derivative liability of $242,868 utilizing the Black-Scholes method of valuation using the following assumptions: closing stock price of $.13 an expected volatility of 127.8% over the remaining 2.00 year contractual life of the note, an annual rate of dividends of 0%, and a risk free rate of .59%. On September 30, 2014, the Company valued the derivative liability at $4,768,396 utilizing the Black-Scholes method of valuation using the following assumptions: closing stock price of $.13, an expected volatility of 126.7% over the remaining 2.00 years contractual life of the note, an annual rate of dividends of 0%, and a risk free rate of .58%. The fair value of the derivative decreased by $4,481,478 which has been recorded in the statement of operations for the nine months ended September 30, 2014. On December 1, 2014, in connection with the HEP Investments December 1, 2014 Fourth Amendment to Loan Agreement and the Fifth Amended and Restated Senior Secured Convertible Promissory Note, an amendment was made to the calculation of the conversion price for the convertible promissory note. Previously, the outstanding principal and interest under the note had been convertible into shares of common stock at the lower of the stated price per share or a 25% discount off of the ten day trailing quoted price of the common stock in the over the counter (OTC) market. Following the amendment, the convertible note is convertible into shares of common stock at the fixed price per share conversion rate (eliminating the lower of 25% discount off of the ten day trailing quoted price of the common stock). The derivative was marked to market at December 1, 2014 and the balance of $830,891 was reclassified to Additional Paid-In Capital. </t>
  </si>
  <si>
    <t>STOCKHOLDERS' DEFICIT</t>
  </si>
  <si>
    <t>NOTE 7 - STOCKHOLDERS DEFICIT Board of Directors fees As compensation for serving as a member of the board of directors, the Company granted warrants to purchase 50,000 shares of common stock to Philip M. Rice (CFO and a Director) in January, 2014, at an exercise price of $.38 per share. The warrants have a term of three years and vested or will vest as follows: 12,500 vested on the grant date and the remaining 37,500 shall vest quarterly (12,500 per quarter). The warrants were valued at $13,460 using the Black Scholes pricing model relying on the following assumptions: volatility 121.33%; annual rate of dividends 0%; discount rate 0.44%. In addition, Mr. Rice is entitled to receive $10,000 for each annual term served. As compensation for serving as a member of the board of directors, the Company granted warrants to purchase 50,000 shares of common stock to Thomas K. Cox in June, 2014, at an exercise price of $.19 per share. The warrants have a term of three years and vested or will vest as follows: 12,500 vested on the grant date and the remaining 37,500 shall vest quarterly (12,500 per quarter). The warrants were valued at $7,311 using the Black Scholes pricing model relying on the following assumptions: volatility 138.05%; annual rate of dividends 0%; discount rate 0.41%. In addition, Mr. Cox is entitled to receive $10,000 for each annual term served. As compensation for serving as a member of the board of directors, the Company granted warrants to purchase 50,000 shares of common stock to John B. Payne in July, 2014, at an exercise price of $.14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18.27%; annual rate of dividends 0%; discount rate 0. 51%. In addition, Mr. Payne is entitled to receive $10,000 for each annual term served. As compensation for serving as a member of the board of directors, the Company granted warrants to purchase 50,000 shares of common stock to Nola E. Masterson in September, 2014, at an exercise price of $.12 per share. The warrants have a term of three years and vested or will vest as follows: 12,500 vested on the grant date and the remaining 37,500 shall vest quarterly (12,500 per quarter). The warrants were valued at $4,074 using the Black Scholes pricing model relying on the following assumptions: volatility 113.93%; annual rate of dividends 0%; discount rate 0.59%. In addition, Ms. Masterson is entitled to receive $10,000 for each annual term served. 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is entitled to receive $10,000 for each annual term served. As compensation for serving as a member of the board of directors, the Company granted warrants to purchase 50,000 shares of common stock to Thomas K. Cox in June, 2015, at an exercise price of $.15 per share. The warrants have a term of three years and vested or will vest as follows: 12,500 vested on the grant date and the remaining 37,500 shall vest quarterly (12,500 per quarter). The warrants were valued at $6,185 using the Black Scholes pricing model relying on the following assumptions: volatility 155.43%; annual rate of dividends 0%; discount rate 1.09%. In addition, Mr. Cox is entitled to receive $10,000 for each annual term served. As compensation for serving as a member of the board of directors, the Company granted warrants to purchase 50,000 shares of common stock to John B. Payne in July, 2015, at an exercise price of $.09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55.43%; annual rate of dividends 0%; discount rate 0. 109%. In addition, Mr. Payne is entitled to receive $10,000 for each annual term served. On September 10, 2015, the board of directors amended its policy for the compensation of its directors. The Board granted to each of its directors (Thomas K. Cox, Christopher D. Maggiore, Nola E. Masterson, B. Payne and Philip M. Rice) warrants to purchase 250,000 shares of common stock at an exercise price of $.10 per share. The warrants have a term of five years and vest immediately. The warrants were valued at $114,188 using the Black Scholes pricing model relying on the following assumptions: volatility 152.53%; annual rate of dividends 0%; discount rate 0. 075%. The unvested portion of the previously granted warrants were cancelled. The Company recorded directors fees of $156,679 and $66,250 for the nine months ended September 30, 2015 and 2014, respectively, representing the value of all vested warrants described above. Stock Based Compensation During the nine months ended September 30, 2015, the Company issued 961,538 shares of common stock valued at $76,154, to investor relations consulting firms. The Company also issued warrants to purchase 3,125,000 shares of common stock at an exercise price of $.08 with a term of 5 years pursuant to an agreement with a financial consultant. The warrants were valued at $285,305 using the Black Scholes pricing model relying on the following assumptions: volatility 143.36% to 150.93%; annual rate of dividends 0%; discount rate 0.15% to 1.75%. The Company also issued warrants to purchase 400,000 shares of common stock at an exercise price of $.10 with a term of 5 years to four of its consultants (100,000 warrants per consultant) working in research and development. The warrants have a term of five years and are fully vested. The warrants were valued at $36,540 using the Black Scholes pricing model relying on the following assumptions: volatility 152.53%; annual rate of dividends 0%; discount rate 0. 075%. Stock Issuances During the nine months ended September 30, 2015, the Company received proceeds of $48,500 from the issuance of 970,000 shares of common stock. The Company also issued 564,300 shares of common stock valued at $56,430 and warrants to purchase 1,567,500 shares of common stock at an exercise price of $.10 per share as financing cost related to the issuance of the 11% convertible debt. The warrants were valued at $127,043 using the Black Scholes pricing model relying on the following assumptions: volatility 138.6% to 152.3%; annual rate of dividends 0%; discount rate 0.62% to 1.75%. Executive Compensation As compensation for serving as Chief Financial Officer, the Company, quarterly, will issue warrants to Philip M. Rice to purchase 50,000 shares of common stock at the prevailing market price with a term of 5 years, provided that the preceding quarterly and annual filings were submitted in a timely and complaint manner, at which time such warrants would vest. On April 6, 2015 the Company issued warrants to purchase 50,000 shares of common stock at $.085. The warrants were valued at $3,800 using the Black Scholes pricing model relying on the following assumptions: volatility 143.17%; annual rate of dividends 0%; discount rate 1.31%. On May 13, 2015, the Company issued warrants to purchase 50,000 shares of common stock at $.08. The warrants were valued at $3,582 using the Black Scholes pricing model relying on the following assumptions: volatility 143.464%; annual rate of dividends 0%; discount rate 1.57%. On August 13, 2015, the Company issued warrants to purchase 50,000 shares of common stock at $.11. The warrants were valued at $5,019 using the Black Scholes pricing model relying on the following assumptions: volatility 152.05%; annual rate of dividends 0%; discount rate 0.72%. A summary of the status of the Companys warrants is presented below. September 30, 2015 December 31, 2014 Number of Weighted Average Number of Weighted Average Warrants Exercise Price Warrants Exercise Price Outstanding, beginning of year 9,053,005 $ 0.16 16,900,539 $ 0.17 Issued 6,642,500 0.09 3,149,700 0.16 Exercised - - (2,040,000) 0.13 Cancelled (96,575) 0.14 (110,137) 0.31 Expired (1,142,559) 0.13 (8,847,097) 0.17 Outstanding, end of period 14,456,371 $ 0.13 9,053,005 $ 0.16 Warrants outstanding and exercisable by price range as of September 30, 2015 were as follows: Outstanding Warrants Exercisable Warrants Range of Exercise Price Number Average Weighted Remaining Contractual Life in Years Exercise Price Number Weighted Average Exercise Price $ 0.08 3,125,000 4.64 $ 0.08 3,125,000 $ 0.08 0.09 184,110 4.11 0.09 184,110 0.09 0.10 3,302,200 4.77 0.10 3,302,200 0.10 0.12 2,735,368 1.38 0.12 2,735,368 $ .12 0.125 300,553 .22 0.125 300,553 0.125 0.14 50,000 3.87 0.14 50,000 0.14 0.15 2,485,274 2.55 0.15 2,485,274 0.15 0.17 50,000 3.50 0.17 50,000 0.17 0.19 100,000 2.37 0.19 100,000 0.19 0.20 250,000 1.58 0.20 250,000 0.20 0.22 477,004 1.09 0.22 477,004 0.22 0.25 707,000 2.77 0.25 707,000 0.25 0.30 250,000 3.16 0.30 250,000 0.30 0.33 250,000 2.75 0.33 250,000 0.33 0.36 39,863 1.09 0.36 39,863 0.36 0.38 100,000 1.03 0.38 100,000 0.38 0.40 50,000 1.19 0.40 50,000 0.40 14,456,371 1.94 14,456,371 $ 0.13</t>
  </si>
  <si>
    <t>COMMITMENTS AND CONTINGENCIES {1}</t>
  </si>
  <si>
    <t>Commitments and Contingencies Disclosure</t>
  </si>
  <si>
    <t xml:space="preserve"> NOTE 8 - COMMITMENTS AND CONTINGENCIES Employment Agreement 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September 30, 2015, none of the milestones referred to had been achieved and there has been no notice of contract termination. </t>
  </si>
  <si>
    <t>OTHER INCOME (EXPENSE)</t>
  </si>
  <si>
    <t>NOTE 9 - OTHER INCOME (EXPENSE) On July 15, 2014, the Company settled a dispute with one of its vendors. The settlement agreement calls for the Company to make 10 payments of $6,250. If the payments are not made timely, a total liability of $97,463 out of the gross amount recorded on the Companys books of $191,146 will be due. As a result of this settlement, the difference of $93,683 is recognized as other income for the period ending September 30, 2014. For the nine months ended September 30, 2015, the Company met its obligation for timely payments and recognized $34,963 as other income (the difference between the $97,463 remaining liability and the agreed upon payments of $62,500). On May 1, 2013, the Company, through its legal counsel, sent a notice to the landlord at 7740 E. Evans, Scottsdale, AZ that it expected a timely return of the $118,466 security deposit. On June 14, 2013, the landlord filed a Complaint in the State Court of Arizona that the Company owed the landlord in excess of $210,000 in damages in addition to the $118,466 security deposit related to the property at 7740 E. Evans, Scottsdale, AZ. The security deposit has been classified as a Miscellaneous Receivable since the second quarter of 2013. On July 24, 2014, the Company settled the outstanding complaints and the $118,466 Miscellaneous Receivable was written off as other expense for the period ending September 30, 2014.</t>
  </si>
  <si>
    <t>SUBSEQUENT EVENTS</t>
  </si>
  <si>
    <t>NOTE 10 - SUBSEQUENT EVENTS 11% Convertible Debt - HEP Investments, LLC During the period from October 1, 2015 to November 6, 2015, HEP Investments LLC funded an additional loan of $325,000. Due to this additional funding, the Company issued to the Lender for aggregate consideration of $500,000, two 11% convertible notes, and warrants to purchase 500,000 shares of common stock, at an exercise price of $.10 for a term of five years. The Company also issued 180,000 shares of common stock as financing cost related to the issuance of the 11% convertible debt. The Convertible Notes accrue interest at the rate of 11% per annum, are non-amortizing, have a term of 2 years, subject to the Lenders right to extend the term as noted in Note 5  Convertible Debt, and are convertible, at any time prior to the maturity date into shares of common stock, at a rate equal to $.10 per share. The Company recorded a deferred debt discount, related to the $500,000 of Notes, in the amount of $500,000,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466,312 as a reduction to the carrying amount of the convertible debt and as an addition to paid-in capital. Additionally, the relative fair value of the warrants was calculated and recorded at $33,688 as a further reduction to the carrying amount of the convertible debt and an addition to additional paid-in capital. The Company is amortizing the debt discount over the term of the debt.</t>
  </si>
  <si>
    <t>Accounting Policies (Policies)</t>
  </si>
  <si>
    <t>Accounting Policies</t>
  </si>
  <si>
    <t>Principles of Consolidation</t>
  </si>
  <si>
    <t xml:space="preserve">Principles of Consolidation The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t>
  </si>
  <si>
    <t>Accounting Estimates</t>
  </si>
  <si>
    <t xml:space="preserve">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Cash and Cash Equivalents</t>
  </si>
  <si>
    <t xml:space="preserve">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15, the Company did not have any cash equivalents. </t>
  </si>
  <si>
    <t>Property and Equipment</t>
  </si>
  <si>
    <t xml:space="preserve">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ded as incurred. </t>
  </si>
  <si>
    <t>Fair Value Measurements</t>
  </si>
  <si>
    <t xml:space="preserve">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nd cash equivalents, prepaid expenses, accounts payable, accrued expenses and loans payable - related parties. All of these items were determined to be Level 1 fair value measurements. The carrying amounts of cash, prepaid expenses, accounts payable, accrued expenses, loans payable - related parties and the current portion of convertible debt all approximate fair value because of the short maturity of these instruments. The recorded value of long-term convertible debt approximates fair value as the terms and rates approximate market rates. The Company considers derivative liabilities to be a Level 3 fair value measurement. </t>
  </si>
  <si>
    <t>Revenue Recognition</t>
  </si>
  <si>
    <t>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t>
  </si>
  <si>
    <t>Research and Development Research and development costs are expensed as incurred. Research Expenses and Clinical Studies Expenses consist of fees, charges, and related expenses incurred in the conduct of clinical studies conducted with Company products by independent external entities. External clinical studies expenses were approximately $776,000 and $1,306,000 for the nine months ended September 30, 2015 and 2014, respectively.</t>
  </si>
  <si>
    <t>Stock Based Compensation</t>
  </si>
  <si>
    <t xml:space="preserve">Stock Based Compensation We account for stock-based compensation in accordance with FASB ASC 718, Compensation  Stock Compensation. During the nine months ended September 30, 2015 and 2014, as a result of the vesting of warrants to directors and the issuances of warrants to certain employees, directors and consultants, the Company recorded stock based compensation expense of $460,924 and $125,983 for these periods, respectively. The fair value of warrants was estimated on the date of grant using the Black-Scholes option-pricing model based on the following weighted average assumptions: Nine Months Ended September 30, 2015 2014 Expected volatility 128.36% to 155.43% 113.93% to 138.05% Expected dividends 0% 0% Expected term 3  5 years 3 - 5 years Risk free rate .51% to 1.75% .41% to .59%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t>
  </si>
  <si>
    <t>Income (Loss) Per Share</t>
  </si>
  <si>
    <t>Loss Per Share 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September 30, 2015, consisted of 66,652,108 common shares from convertible debentures and related accrued interest and 14,456,371 common shares from outstanding warrants. Potentially dilutive securities as of September 30, 2014, consisted of 65,539,827 common shares from convertible debentures and related accrued interest and 11,674,402 common shares from outstanding warrants. For the nine months ended September 30, 2015 and 2014, diluted and basic weighted average shares are the same, as potentially dilutive shares are anti-dilutive.</t>
  </si>
  <si>
    <t>Advertising Costs</t>
  </si>
  <si>
    <t xml:space="preserve">Advertising Costs Advertising costs are charged to operations when incurred. These expenses were $-0- and $-0- for the nine months ended September 30, 2015 and 2014, respectively. </t>
  </si>
  <si>
    <t>Concentrations of Credit Risk</t>
  </si>
  <si>
    <t xml:space="preserve">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t>
  </si>
  <si>
    <t>Reclassifications</t>
  </si>
  <si>
    <t>Reclassifications Certain items in these consolidated financial statements have been reclassified to conform to the current period presentation.</t>
  </si>
  <si>
    <t>Fair Value of Warrants Estimated (Tables)</t>
  </si>
  <si>
    <t>Fair Value of Warrants Estimated (Tables):</t>
  </si>
  <si>
    <t>The fair value of warrants was estimated on the date of grant using the Black-Scholes option-pricing model based on the following weighted average assumptions: Nine Months Ended September 30, 2015 2014 Expected volatility 128.36% to 155.43% 113.93% to 138.05% Expected dividends 0% 0% Expected term 3  5 years 3 - 5 years Risk free rate .51% to 1.75% .41% to .59%</t>
  </si>
  <si>
    <t>SCHEDULE OF PROPERTY AND EQUIPMENT (Tables)</t>
  </si>
  <si>
    <t>SCHEDULE OF PROPERTY AND EQUIPMENT</t>
  </si>
  <si>
    <t xml:space="preserve">Property and equipment at September 30, 2015 and December 31, 2014 consists of the following: September 30, 2015 December 31, 2014 (Unaudited) Furniture and fixtures $ 20,000 $ 20,000 Equipment 80,000 80,000 100,000 100,000 Less accumulated depreciation and amortization (50,000) (31,250) $ 50,000 $ 68,750 </t>
  </si>
  <si>
    <t>Schedule of Convertible debt (Tables)</t>
  </si>
  <si>
    <t>Schedule of Convertible debt</t>
  </si>
  <si>
    <t xml:space="preserve"> Convertible debt consists of the following: September 30, 2015 December 31, 2014 (Unaudited) 1% Convertible notes payable, due October 2015 $ 240,000 $ 240,000 11% Convertible note payable - HEP Investments, LLC, a related party, net of unamortized discount of $1,795,799 and $1,794,272, respectively, due at various dates ranging from October 2015 to September 2017 5,131,401 3,625,428 5,371,401 3,865,428 Less: Current portion 4,929,544 3,628,386 Long term portion $ 441,857 $ 237,042 </t>
  </si>
  <si>
    <t>STOCKHOLDERS WARRANTS (Tables)</t>
  </si>
  <si>
    <t>STOCKHOLDERS WARRANTS</t>
  </si>
  <si>
    <t>Summary of the status of warrants (Tables)</t>
  </si>
  <si>
    <t>A summary of the status of the Companys warrants is presented below. September 30, 2015 December 31, 2014 Number of Weighted Average Number of Weighted Average Warrants Exercise Price Warrants Exercise Price Outstanding, beginning of year 9,053,005 $ 0.16 16,900,539 $ 0.17 Issued 6,642,500 0.09 3,149,700 0.16 Exercised - - (2,040,000) 0.13 Cancelled (96,575) 0.14 (110,137) 0.31 Expired (1,142,559) 0.13 (8,847,097) 0.17 Outstanding, end of period 14,456,371 $ 0.13 9,053,005 $ 0.16</t>
  </si>
  <si>
    <t>Warrants outstanding and exercisable (Tables)</t>
  </si>
  <si>
    <t>Warrants outstanding and exercisable by price range as of September 30, 2015 were as follows: Outstanding Warrants Exercisable Warrants Range of Exercise Price Number Average Weighted Remaining Contractual Life in Years Exercise Price Number Weighted Average Exercise Price $ 0.08 3,125,000 4.64 $ 0.08 3,125,000 $ 0.08 0.09 184,110 4.11 0.09 184,110 0.09 0.10 3,302,200 4.77 0.10 3,302,200 0.10 0.12 2,735,368 1.38 0.12 2,735,368 $ .12 0.125 300,553 .22 0.125 300,553 0.125 0.14 50,000 3.87 0.14 50,000 0.14 0.15 2,485,274 2.55 0.15 2,485,274 0.15 0.17 50,000 3.50 0.17 50,000 0.17 0.19 100,000 2.37 0.19 100,000 0.19 0.20 250,000 1.58 0.20 250,000 0.20 0.22 477,004 1.09 0.22 477,004 0.22 0.25 707,000 2.77 0.25 707,000 0.25 0.30 250,000 3.16 0.30 250,000 0.30 0.33 250,000 2.75 0.33 250,000 0.33 0.36 39,863 1.09 0.36 39,863 0.36 0.38 100,000 1.03 0.38 100,000 0.38 0.40 50,000 1.19 0.40 50,000 0.40 14,456,371 1.94 14,456,371 $ 0.13</t>
  </si>
  <si>
    <t>BASIS OF PRESENTATION (Details) - USD ($)</t>
  </si>
  <si>
    <t>BASIS OF PRESENTATION CONSISTS OF</t>
  </si>
  <si>
    <t>Company incurred Operating Net losses</t>
  </si>
  <si>
    <t>Working capital deficiency</t>
  </si>
  <si>
    <t>Stockholders' deficiency</t>
  </si>
  <si>
    <t>Company raised net proceeds from the sale of common stock</t>
  </si>
  <si>
    <t>Received proceeds through the issuance of convertible debt</t>
  </si>
  <si>
    <t>Received from Loans payable to related parties</t>
  </si>
  <si>
    <t>SUMMARY OF SIGNIFICANT ACCOUNTING POLICIES Parentheticals (Details) - USD ($)</t>
  </si>
  <si>
    <t>Deferred Financing Costs {1}</t>
  </si>
  <si>
    <t>Amortization of deferred financing costs related to convertible debt</t>
  </si>
  <si>
    <t>Clinical Studies expenses - fees, charges and related expenses</t>
  </si>
  <si>
    <t>Compensation expenses recorded</t>
  </si>
  <si>
    <t>Common shares from outstanding warrants</t>
  </si>
  <si>
    <t>Common shares from convertible debentures and related accrued interest</t>
  </si>
  <si>
    <t>Advertising costs are charged to operations when incurred</t>
  </si>
  <si>
    <t>Company maintains cash balances at financial institutions which exceed the current Federal Deposit Insurance Corporation ("FDIC") limit.</t>
  </si>
  <si>
    <t>Fair value assumptions (Details) - $ / shares</t>
  </si>
  <si>
    <t>Warrants weighted Average Assumptions</t>
  </si>
  <si>
    <t>Expected volatility Minimum,</t>
  </si>
  <si>
    <t>128.36%</t>
  </si>
  <si>
    <t>113.93%</t>
  </si>
  <si>
    <t>Expected volatility Maximum,</t>
  </si>
  <si>
    <t>155.43%</t>
  </si>
  <si>
    <t>138.05%</t>
  </si>
  <si>
    <t>Expected dividends,</t>
  </si>
  <si>
    <t>0.00%</t>
  </si>
  <si>
    <t>Expected term mimimum(years),</t>
  </si>
  <si>
    <t>Expexted term maximum(Years),</t>
  </si>
  <si>
    <t>Risk free rate mimimum,</t>
  </si>
  <si>
    <t>0.51%</t>
  </si>
  <si>
    <t>0.41%</t>
  </si>
  <si>
    <t>Risk free rate maximum,</t>
  </si>
  <si>
    <t>1.75%</t>
  </si>
  <si>
    <t>0.59%</t>
  </si>
  <si>
    <t>PROPERTY AND EQUIPMENT (Details) - USD ($)</t>
  </si>
  <si>
    <t>PROPERTY AND EQUIPMENT DETAILS</t>
  </si>
  <si>
    <t>Furniture and fixtures</t>
  </si>
  <si>
    <t>Equipment</t>
  </si>
  <si>
    <t>Property and equipment gross</t>
  </si>
  <si>
    <t>Less accumulated depreciation and amortization</t>
  </si>
  <si>
    <t>PROPERTY AND EQUIPMENT - Depreciation (Details) - USD ($)</t>
  </si>
  <si>
    <t>Depreciation Details</t>
  </si>
  <si>
    <t>Depreciation and Amortization</t>
  </si>
  <si>
    <t>LOAN PAYABLE, RELATED PARTIES (Details) - USD ($)</t>
  </si>
  <si>
    <t>Loan Payable, Related Parties Details</t>
  </si>
  <si>
    <t>Amount advanced by Chris Maggiore, a significant shareholder</t>
  </si>
  <si>
    <t>Amount advanced by Officers</t>
  </si>
  <si>
    <t>HEP Investments, LLC loaned the Company</t>
  </si>
  <si>
    <t>Loans were converted to Convertible Secured Promissory Notes</t>
  </si>
  <si>
    <t>Remaining balance in loans payable to related parties</t>
  </si>
  <si>
    <t>Advanced the company additional amount</t>
  </si>
  <si>
    <t>Total outstanding balance of advance</t>
  </si>
  <si>
    <t>CONVERTIBLE DEBT - HEP Investments, LLC (Details) - USD ($)</t>
  </si>
  <si>
    <t>Dec. 02, 2011</t>
  </si>
  <si>
    <t>HEP Investments, LLC Details</t>
  </si>
  <si>
    <t>Advance agreed under the loan agreement</t>
  </si>
  <si>
    <t>Convertible Secured Promissory Note in the initial principal amount</t>
  </si>
  <si>
    <t>Advanced amount of Convertible Secured Promissory Note</t>
  </si>
  <si>
    <t>HEP Investments, LLC - Restricted Common Shares (Details) - USD ($)</t>
  </si>
  <si>
    <t>Jun. 01, 2014</t>
  </si>
  <si>
    <t>Restricted Common Shares Details</t>
  </si>
  <si>
    <t>Company 's Restricted Common stock value- schedule A</t>
  </si>
  <si>
    <t>Company 's Restricted Common stock value- schedule B</t>
  </si>
  <si>
    <t>Company 's Restricted Common stock value- schedule -C</t>
  </si>
  <si>
    <t>Company 's Restricted Common stock value- schedule -D</t>
  </si>
  <si>
    <t>Company 's Restricted Common stock value- schedule -E</t>
  </si>
  <si>
    <t>Convertible note (2) bears interest rate</t>
  </si>
  <si>
    <t>11.00%</t>
  </si>
  <si>
    <t>First installment under the Note was due</t>
  </si>
  <si>
    <t>Total of convertible debt has become due</t>
  </si>
  <si>
    <t>Lender Converted the debt</t>
  </si>
  <si>
    <t>Company shall be required to pay a prepayment premium equal to the amount repaid</t>
  </si>
  <si>
    <t>5.00%</t>
  </si>
  <si>
    <t>CONVERTIBLE DEBT-Narrative (Details) - USD ($)</t>
  </si>
  <si>
    <t>6 Months Ended</t>
  </si>
  <si>
    <t>Convertible debt Narrative details</t>
  </si>
  <si>
    <t>During first quarter Company sold to the lender for aggregate Consideration of two convertible notes with interest rate 11%</t>
  </si>
  <si>
    <t>The Convertible Notes accrue interest at the rate per annum</t>
  </si>
  <si>
    <t>Deferred Debt Discount and Other (Details)</t>
  </si>
  <si>
    <t>Sep. 30, 2015USD ($)</t>
  </si>
  <si>
    <t>Deferred Debt Discount and Other details</t>
  </si>
  <si>
    <t>The Company recorded a deferred debt discount in the amount</t>
  </si>
  <si>
    <t>Company valued the beneficial conversion feature and recorded the amount</t>
  </si>
  <si>
    <t>The relative fair value of the warrants was calculated and recorded</t>
  </si>
  <si>
    <t>Amortization of discounts for nine months</t>
  </si>
  <si>
    <t>CONVERTIBLE DEBT - Other Debt Narrative (Details) - USD ($)</t>
  </si>
  <si>
    <t>Apr. 27, 2014</t>
  </si>
  <si>
    <t>Feb. 07, 2014</t>
  </si>
  <si>
    <t>Other Debt Narrative Details</t>
  </si>
  <si>
    <t>Convertible debenture amount was</t>
  </si>
  <si>
    <t>Convertible debt consists of the following (Details) - USD ($)</t>
  </si>
  <si>
    <t>Convertible debt consists of the following</t>
  </si>
  <si>
    <t>1% Convertible notes payable, due October ,2015</t>
  </si>
  <si>
    <t>11% Convertible note payable - HEP Investments, LLC,</t>
  </si>
  <si>
    <t>Total Convertible notes payable</t>
  </si>
  <si>
    <t>Less: Current portion of Convertible notes payable</t>
  </si>
  <si>
    <t>Long term portion of Convertible notes payable</t>
  </si>
  <si>
    <t>Convertible Debt Unamortized discount information (Details) - USD ($)</t>
  </si>
  <si>
    <t>Convertible Debt Unamortized discount information</t>
  </si>
  <si>
    <t>11% Convertible notes payable unamortized discount HEP Investments, LLC</t>
  </si>
  <si>
    <t>Other Debt - Amortization of the debt discount (Details) - USD ($)</t>
  </si>
  <si>
    <t>Amortization of the debt discount Details</t>
  </si>
  <si>
    <t>Amortization of the debt discount on the remaining notes</t>
  </si>
  <si>
    <t>DERIVATIVE LIABILITY (Details) - USD ($)</t>
  </si>
  <si>
    <t>Dec. 01, 2014</t>
  </si>
  <si>
    <t>Sep. 19, 2014</t>
  </si>
  <si>
    <t>Jul. 14, 2014</t>
  </si>
  <si>
    <t>Jun. 30, 2014</t>
  </si>
  <si>
    <t>Mar. 31, 2014</t>
  </si>
  <si>
    <t>Derivative Liability Details</t>
  </si>
  <si>
    <t>Additional derivative liability recorded</t>
  </si>
  <si>
    <t>Expected volatility</t>
  </si>
  <si>
    <t>126.70%</t>
  </si>
  <si>
    <t>127.80%</t>
  </si>
  <si>
    <t>135.10%</t>
  </si>
  <si>
    <t>135.60%</t>
  </si>
  <si>
    <t>145.45%</t>
  </si>
  <si>
    <t>Contractual life of the note in years</t>
  </si>
  <si>
    <t>Annual rate of dividends</t>
  </si>
  <si>
    <t>Risk free rate</t>
  </si>
  <si>
    <t>0.58%</t>
  </si>
  <si>
    <t>0.48%</t>
  </si>
  <si>
    <t>0.47%</t>
  </si>
  <si>
    <t>0.44%</t>
  </si>
  <si>
    <t>Balance reclassified to Additional Paid-In Capital</t>
  </si>
  <si>
    <t>DERIVATIVE LIABILITY Narrative (Details) - USD ($)</t>
  </si>
  <si>
    <t>Derivative Liability Narrative Details</t>
  </si>
  <si>
    <t>Fair value of the derivative decreased</t>
  </si>
  <si>
    <t>Board of directors fees (Details) - USD ($)</t>
  </si>
  <si>
    <t>Jul. 31, 2015</t>
  </si>
  <si>
    <t>Jun. 30, 2015</t>
  </si>
  <si>
    <t>Jan. 31, 2015</t>
  </si>
  <si>
    <t>Jan. 31, 2014</t>
  </si>
  <si>
    <t>Board of Directors fees</t>
  </si>
  <si>
    <t>Warrants valued</t>
  </si>
  <si>
    <t>Volatility rate</t>
  </si>
  <si>
    <t>152.53%</t>
  </si>
  <si>
    <t>128.38%</t>
  </si>
  <si>
    <t>121.33%</t>
  </si>
  <si>
    <t>Annual rate of dividends for board of directors</t>
  </si>
  <si>
    <t>Discount rate</t>
  </si>
  <si>
    <t>0.75%</t>
  </si>
  <si>
    <t>0.11%</t>
  </si>
  <si>
    <t>1.09%</t>
  </si>
  <si>
    <t>0.68%</t>
  </si>
  <si>
    <t>Proceeds from annual term served, paid quarterly</t>
  </si>
  <si>
    <t>Board of Directors fees Narrative (Details) - USD ($)</t>
  </si>
  <si>
    <t>Board of Directors fees Narrative</t>
  </si>
  <si>
    <t>Stock and warrants issued for Director Fees</t>
  </si>
  <si>
    <t>Stock Based Compensation (Details)</t>
  </si>
  <si>
    <t>Stock based compensation details</t>
  </si>
  <si>
    <t>Consulting firm Shares valued at</t>
  </si>
  <si>
    <t>The Warrants of consulting firm valued at</t>
  </si>
  <si>
    <t>Volatility minimum</t>
  </si>
  <si>
    <t>143.36%</t>
  </si>
  <si>
    <t>Volatility maximum</t>
  </si>
  <si>
    <t>150.93%</t>
  </si>
  <si>
    <t>Annual rate of dividend.</t>
  </si>
  <si>
    <t>Discount rate minimum,</t>
  </si>
  <si>
    <t>0.15%</t>
  </si>
  <si>
    <t>Discount rate maximum,</t>
  </si>
  <si>
    <t>The warrants term (years)</t>
  </si>
  <si>
    <t>Warrants were valued at</t>
  </si>
  <si>
    <t>Volatility.</t>
  </si>
  <si>
    <t>Annual rate of dividend;</t>
  </si>
  <si>
    <t>Discount rate;</t>
  </si>
  <si>
    <t>Stock issuance and Executive Compensation(Details) - USD ($)</t>
  </si>
  <si>
    <t>Aug. 13, 2015</t>
  </si>
  <si>
    <t>May. 13, 2015</t>
  </si>
  <si>
    <t>Apr. 06, 2015</t>
  </si>
  <si>
    <t>Stock issuance Details</t>
  </si>
  <si>
    <t>Value of proceeds received from the issuance</t>
  </si>
  <si>
    <t>Share were valued at</t>
  </si>
  <si>
    <t>Warrants were valued using the Black Scholes model</t>
  </si>
  <si>
    <t>Executive compensation</t>
  </si>
  <si>
    <t>Volatility assumed minimum</t>
  </si>
  <si>
    <t>138.60%</t>
  </si>
  <si>
    <t>Volatility assumed maximum</t>
  </si>
  <si>
    <t>152.05%</t>
  </si>
  <si>
    <t>143.46%</t>
  </si>
  <si>
    <t>143.17%</t>
  </si>
  <si>
    <t>152.30%</t>
  </si>
  <si>
    <t>Annual rate of dividends assumed</t>
  </si>
  <si>
    <t>Discount rate assumed minimum</t>
  </si>
  <si>
    <t>0.62%</t>
  </si>
  <si>
    <t>Discount rate assumed maximum</t>
  </si>
  <si>
    <t>0.72%</t>
  </si>
  <si>
    <t>1.57%</t>
  </si>
  <si>
    <t>1.31%</t>
  </si>
  <si>
    <t>Fifty thousand warrants valued at price</t>
  </si>
  <si>
    <t>Summary of the status of the Company's warrants (Details) {Stockholder's equity} - shares</t>
  </si>
  <si>
    <t>12 Months Ended</t>
  </si>
  <si>
    <t>Number of warrants</t>
  </si>
  <si>
    <t>Outstanding, beginning of year.</t>
  </si>
  <si>
    <t>Issued</t>
  </si>
  <si>
    <t>Exercised</t>
  </si>
  <si>
    <t>Cancelled</t>
  </si>
  <si>
    <t>Expired</t>
  </si>
  <si>
    <t>Outstanding, end of period.</t>
  </si>
  <si>
    <t>Outstanding, beginning of year,</t>
  </si>
  <si>
    <t>Issued.</t>
  </si>
  <si>
    <t>Exercised.</t>
  </si>
  <si>
    <t>Cancelled.</t>
  </si>
  <si>
    <t>Expired.</t>
  </si>
  <si>
    <t>Outstanding, end of period,</t>
  </si>
  <si>
    <t>Weighted Average Exercise price</t>
  </si>
  <si>
    <t>Warrants outstanding and exercisable (Details) {Stockholder's equity}</t>
  </si>
  <si>
    <t>Sep. 30, 2015shares</t>
  </si>
  <si>
    <t>Number (Outstanding Warrants)</t>
  </si>
  <si>
    <t>Warrants outstanding and exercisable warrants</t>
  </si>
  <si>
    <t>Price range 0.08</t>
  </si>
  <si>
    <t>Price range 0.09</t>
  </si>
  <si>
    <t>Price range 0.10</t>
  </si>
  <si>
    <t>Price range 0.12</t>
  </si>
  <si>
    <t>Price range 0.125</t>
  </si>
  <si>
    <t>Price range 0.14</t>
  </si>
  <si>
    <t>Price range 0.15</t>
  </si>
  <si>
    <t>Price range 0.17</t>
  </si>
  <si>
    <t>Price range 0.19</t>
  </si>
  <si>
    <t>Price range 0.20</t>
  </si>
  <si>
    <t>Price range 0.22</t>
  </si>
  <si>
    <t>Price range 0.25</t>
  </si>
  <si>
    <t>Price range 0.30</t>
  </si>
  <si>
    <t>Price range 0.33</t>
  </si>
  <si>
    <t>Price range 0.36</t>
  </si>
  <si>
    <t>Price range 0.38</t>
  </si>
  <si>
    <t>Price range 0.40</t>
  </si>
  <si>
    <t>Warrants outstanding and exercisable warrants.</t>
  </si>
  <si>
    <t>Average Weighted Remaining Contractual Life in Years (Outstanding Warrants)</t>
  </si>
  <si>
    <t>Exercise Price</t>
  </si>
  <si>
    <t>Number (Exercisable Warrants)</t>
  </si>
  <si>
    <t>Weighted Average Exercise price (Exercisable Warrants)</t>
  </si>
  <si>
    <t>COMMITMENTS AND CONTINGENCIES - Employment Agreement (Details)</t>
  </si>
  <si>
    <t>Dec. 16, 2011USD ($)</t>
  </si>
  <si>
    <t>Employment Agreement Details</t>
  </si>
  <si>
    <t>Annual base salary</t>
  </si>
  <si>
    <t>Percent of Company's revenue that Mr. Dahl entitled to receive as monthy bonus compensation</t>
  </si>
  <si>
    <t>2.00%</t>
  </si>
  <si>
    <t>Receipts from warrants</t>
  </si>
  <si>
    <t>Amount provided by partner</t>
  </si>
  <si>
    <t>OTHER INCOME-Expenses(Details) - USD ($)</t>
  </si>
  <si>
    <t>Jul. 15, 2014</t>
  </si>
  <si>
    <t>Company settlements and other details</t>
  </si>
  <si>
    <t>The settlement agreement calls for the Company to make 10 payments of</t>
  </si>
  <si>
    <t>If the payments are not made timely, a total liability out of the gross amount</t>
  </si>
  <si>
    <t>Recorded Amount due in company books</t>
  </si>
  <si>
    <t>Other income for the period</t>
  </si>
  <si>
    <t>Company met its obligation for timely payments and recognized</t>
  </si>
  <si>
    <t>Land Lord (Details)</t>
  </si>
  <si>
    <t>May. 01, 2013USD ($)</t>
  </si>
  <si>
    <t>land Lord Details</t>
  </si>
  <si>
    <t>E. Evans, Scottsdale, AZ that it expected a timely return of the security Deposit</t>
  </si>
  <si>
    <t>Company owed the landlord in excess</t>
  </si>
  <si>
    <t>Security deposit related to the property at 7740 E. Evans</t>
  </si>
  <si>
    <t>SUBSEQUENT EVENTS (Details)</t>
  </si>
  <si>
    <t>Nov. 06, 2015USD ($)$ / sharesshares</t>
  </si>
  <si>
    <t>SUBSEQUENT EVENTS Details</t>
  </si>
  <si>
    <t>HEP Investments LLC funded an additional loan,</t>
  </si>
  <si>
    <t>Company issued to the Lender for aggregate consideration ,</t>
  </si>
  <si>
    <t>Convertible notes and warrants to purchase common shares,</t>
  </si>
  <si>
    <t>Exercise price of common stock per share, | $ / shares</t>
  </si>
  <si>
    <t>Company issued shares of finance , | shares</t>
  </si>
  <si>
    <t>The Company recorded a deferred debt discount, related to the notes,</t>
  </si>
  <si>
    <t>Convertible debt and fair value of the warrants pursuant to Emerging ,</t>
  </si>
  <si>
    <t>Company valued the beneficial conversion feature and recorded the amount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101026</v>
      </c>
    </row>
    <row spans="1:3" r="10">
      <c t="s" s="4" r="A10">
        <v>16</v>
      </c>
      <c t="s" s="4" r="B10">
        <v>17</v>
      </c>
    </row>
    <row spans="1:3" r="11">
      <c t="s" s="4" r="A11">
        <v>18</v>
      </c>
      <c t="n" s="5" r="C11">
        <v>1320497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35</v>
      </c>
    </row>
    <row spans="1:2" r="4">
      <c t="s" s="4" r="A4">
        <v>136</v>
      </c>
      <c t="s" s="4" r="B4">
        <v>137</v>
      </c>
    </row>
    <row spans="1:2" r="5">
      <c t="s" s="4" r="A5">
        <v>138</v>
      </c>
      <c t="s" s="4" r="B5">
        <v>139</v>
      </c>
    </row>
    <row spans="1:2" r="6">
      <c t="s" s="4" r="A6">
        <v>140</v>
      </c>
      <c t="s" s="4" r="B6">
        <v>141</v>
      </c>
    </row>
    <row spans="1:2" r="7">
      <c t="s" s="4" r="A7">
        <v>142</v>
      </c>
      <c t="s" s="4" r="B7">
        <v>143</v>
      </c>
    </row>
    <row spans="1:2" r="8">
      <c t="s" s="4" r="A8">
        <v>144</v>
      </c>
      <c t="s" s="4" r="B8">
        <v>145</v>
      </c>
    </row>
    <row spans="1:2" r="9">
      <c t="s" s="4" r="A9">
        <v>146</v>
      </c>
      <c t="s" s="4" r="B9">
        <v>147</v>
      </c>
    </row>
    <row spans="1:2" r="10">
      <c t="s" s="4" r="A10">
        <v>67</v>
      </c>
      <c t="s" s="4" r="B10">
        <v>148</v>
      </c>
    </row>
    <row spans="1:2" r="11">
      <c t="s" s="4" r="A11">
        <v>149</v>
      </c>
      <c t="s" s="4" r="B11">
        <v>150</v>
      </c>
    </row>
    <row spans="1:2" r="12">
      <c t="s" s="4" r="A12">
        <v>151</v>
      </c>
      <c t="s" s="4" r="B12">
        <v>152</v>
      </c>
    </row>
    <row spans="1:2" r="13">
      <c t="s" s="4" r="A13">
        <v>153</v>
      </c>
      <c t="s" s="4" r="B13">
        <v>154</v>
      </c>
    </row>
    <row spans="1:2" r="14">
      <c t="s" s="4" r="A14">
        <v>155</v>
      </c>
      <c t="s" s="4" r="B14">
        <v>156</v>
      </c>
    </row>
    <row spans="1:2" r="15">
      <c t="s" s="4" r="A15">
        <v>157</v>
      </c>
      <c t="s" s="4" r="B15">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2</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914</v>
      </c>
      <c t="n" s="7" r="C3">
        <v>1383</v>
      </c>
    </row>
    <row spans="1:3" r="4">
      <c t="s" s="4" r="A4">
        <v>33</v>
      </c>
      <c t="n" s="5" r="B4">
        <v>31882</v>
      </c>
      <c t="n" s="5" r="C4">
        <v>31724</v>
      </c>
    </row>
    <row spans="1:3" r="5">
      <c t="s" s="4" r="A5">
        <v>34</v>
      </c>
      <c t="n" s="5" r="B5">
        <v>51796</v>
      </c>
      <c t="n" s="5" r="C5">
        <v>33107</v>
      </c>
    </row>
    <row spans="1:3" r="6">
      <c t="s" s="4" r="A6">
        <v>35</v>
      </c>
      <c t="n" s="5" r="B6">
        <v>50000</v>
      </c>
      <c t="n" s="5" r="C6">
        <v>68750</v>
      </c>
    </row>
    <row spans="1:3" r="7">
      <c t="s" s="4" r="A7">
        <v>36</v>
      </c>
      <c t="n" s="5" r="B7">
        <v>101796</v>
      </c>
      <c t="n" s="5" r="C7">
        <v>101857</v>
      </c>
    </row>
    <row spans="1:3" r="8">
      <c t="s" s="3" r="A8">
        <v>37</v>
      </c>
    </row>
    <row spans="1:3" r="9">
      <c t="s" s="4" r="A9">
        <v>38</v>
      </c>
      <c t="n" s="5" r="B9">
        <v>1218689</v>
      </c>
      <c t="n" s="5" r="C9">
        <v>1225589</v>
      </c>
    </row>
    <row spans="1:3" r="10">
      <c t="s" s="4" r="A10">
        <v>39</v>
      </c>
      <c t="n" s="5" r="B10">
        <v>353905</v>
      </c>
      <c t="n" s="5" r="C10">
        <v>141014</v>
      </c>
    </row>
    <row spans="1:3" r="11">
      <c t="s" s="4" r="A11">
        <v>40</v>
      </c>
      <c t="n" s="5" r="B11">
        <v>4929544</v>
      </c>
      <c t="n" s="5" r="C11">
        <v>3628386</v>
      </c>
    </row>
    <row spans="1:3" r="12">
      <c t="s" s="4" r="A12">
        <v>41</v>
      </c>
      <c t="n" s="5" r="B12">
        <v>1830641</v>
      </c>
      <c t="n" s="5" r="C12">
        <v>1238994</v>
      </c>
    </row>
    <row spans="1:3" r="13">
      <c t="s" s="4" r="A13">
        <v>42</v>
      </c>
      <c t="n" s="5" r="B13">
        <v>8332779</v>
      </c>
      <c t="n" s="5" r="C13">
        <v>6233983</v>
      </c>
    </row>
    <row spans="1:3" r="14">
      <c t="s" s="3" r="A14">
        <v>43</v>
      </c>
    </row>
    <row spans="1:3" r="15">
      <c t="s" s="4" r="A15">
        <v>44</v>
      </c>
      <c t="n" s="5" r="B15">
        <v>441857</v>
      </c>
      <c t="n" s="5" r="C15">
        <v>237042</v>
      </c>
    </row>
    <row spans="1:3" r="16">
      <c t="s" s="4" r="A16">
        <v>45</v>
      </c>
      <c t="n" s="5" r="B16">
        <v>441857</v>
      </c>
      <c t="n" s="5" r="C16">
        <v>237042</v>
      </c>
    </row>
    <row spans="1:3" r="17">
      <c t="s" s="4" r="A17">
        <v>46</v>
      </c>
      <c t="n" s="7" r="B17">
        <v>8774636</v>
      </c>
      <c t="n" s="7" r="C17">
        <v>6471025</v>
      </c>
    </row>
    <row spans="1:3" r="18">
      <c t="s" s="4" r="A18">
        <v>47</v>
      </c>
      <c t="s" s="4" r="B18">
        <v>48</v>
      </c>
      <c t="s" s="4" r="C18">
        <v>48</v>
      </c>
    </row>
    <row spans="1:3" r="19">
      <c t="s" s="3" r="A19">
        <v>49</v>
      </c>
    </row>
    <row spans="1:3" r="20">
      <c t="s" s="4" r="A20">
        <v>50</v>
      </c>
      <c t="n" s="7" r="B20">
        <v>131870</v>
      </c>
      <c t="n" s="7" r="C20">
        <v>128774</v>
      </c>
    </row>
    <row spans="1:3" r="21">
      <c t="s" s="4" r="A21">
        <v>51</v>
      </c>
      <c t="n" s="5" r="B21">
        <v>37892032</v>
      </c>
      <c t="n" s="5" r="C21">
        <v>35427339</v>
      </c>
    </row>
    <row spans="1:3" r="22">
      <c t="s" s="4" r="A22">
        <v>52</v>
      </c>
      <c t="n" s="5" r="B22">
        <v>-46696742</v>
      </c>
      <c t="n" s="5" r="C22">
        <v>-41925281</v>
      </c>
    </row>
    <row spans="1:3" r="23">
      <c t="s" s="4" r="A23">
        <v>53</v>
      </c>
      <c t="n" s="5" r="B23">
        <v>-8672840</v>
      </c>
      <c t="n" s="5" r="C23">
        <v>-6369168</v>
      </c>
    </row>
    <row spans="1:3" r="24">
      <c t="s" s="4" r="A24">
        <v>54</v>
      </c>
      <c t="n" s="7" r="B24">
        <v>101796</v>
      </c>
      <c t="n" s="7" r="C24">
        <v>101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69</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74</v>
      </c>
      <c t="s" s="2" r="B1">
        <v>1</v>
      </c>
    </row>
    <row spans="1:3" r="2">
      <c t="s" s="2" r="B2">
        <v>2</v>
      </c>
      <c t="s" s="2" r="C2">
        <v>61</v>
      </c>
    </row>
    <row spans="1:3" r="3">
      <c t="s" s="3" r="A3">
        <v>175</v>
      </c>
    </row>
    <row spans="1:3" r="4">
      <c t="s" s="4" r="A4">
        <v>176</v>
      </c>
      <c t="n" s="7" r="B4">
        <v>2392532</v>
      </c>
      <c t="n" s="7" r="C4">
        <v>2675910</v>
      </c>
    </row>
    <row spans="1:3" r="5">
      <c t="s" s="4" r="A5">
        <v>177</v>
      </c>
      <c t="n" s="5" r="B5">
        <v>8280983</v>
      </c>
    </row>
    <row spans="1:3" r="6">
      <c t="s" s="4" r="A6">
        <v>178</v>
      </c>
      <c t="n" s="5" r="B6">
        <v>8672840</v>
      </c>
    </row>
    <row spans="1:3" r="7">
      <c t="s" s="4" r="A7">
        <v>179</v>
      </c>
      <c t="n" s="5" r="B7">
        <v>48500</v>
      </c>
    </row>
    <row spans="1:3" r="8">
      <c t="s" s="4" r="A8">
        <v>180</v>
      </c>
      <c t="n" s="5" r="B8">
        <v>1567500</v>
      </c>
    </row>
    <row spans="1:3" r="9">
      <c t="s" s="4" r="A9">
        <v>181</v>
      </c>
      <c t="n" s="7" r="B9">
        <v>2128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1</v>
      </c>
    </row>
    <row spans="1:3" r="2">
      <c t="s" s="2" r="B2">
        <v>2</v>
      </c>
      <c t="s" s="2" r="C2">
        <v>61</v>
      </c>
    </row>
    <row spans="1:3" r="3">
      <c t="s" s="3" r="A3">
        <v>183</v>
      </c>
    </row>
    <row spans="1:3" r="4">
      <c t="s" s="4" r="A4">
        <v>184</v>
      </c>
      <c t="n" s="7" r="B4">
        <v>0</v>
      </c>
      <c t="n" s="7" r="C4">
        <v>4835</v>
      </c>
    </row>
    <row spans="1:3" r="5">
      <c t="s" s="3" r="A5">
        <v>67</v>
      </c>
    </row>
    <row spans="1:3" r="6">
      <c t="s" s="4" r="A6">
        <v>185</v>
      </c>
      <c t="n" s="5" r="B6">
        <v>776000</v>
      </c>
      <c t="n" s="5" r="C6">
        <v>1306000</v>
      </c>
    </row>
    <row spans="1:3" r="7">
      <c t="s" s="3" r="A7">
        <v>149</v>
      </c>
    </row>
    <row spans="1:3" r="8">
      <c t="s" s="4" r="A8">
        <v>186</v>
      </c>
      <c t="n" s="5" r="B8">
        <v>460924</v>
      </c>
      <c t="n" s="5" r="C8">
        <v>125983</v>
      </c>
    </row>
    <row spans="1:3" r="9">
      <c t="s" s="4" r="A9">
        <v>187</v>
      </c>
      <c t="n" s="5" r="B9">
        <v>66652108</v>
      </c>
      <c t="n" s="5" r="C9">
        <v>65539827</v>
      </c>
    </row>
    <row spans="1:3" r="10">
      <c t="s" s="4" r="A10">
        <v>188</v>
      </c>
      <c t="n" s="5" r="B10">
        <v>14456371</v>
      </c>
      <c t="n" s="5" r="C10">
        <v>11674402</v>
      </c>
    </row>
    <row spans="1:3" r="11">
      <c t="s" s="3" r="A11">
        <v>153</v>
      </c>
    </row>
    <row spans="1:3" r="12">
      <c t="s" s="4" r="A12">
        <v>189</v>
      </c>
      <c t="n" s="5" r="B12">
        <v>0</v>
      </c>
      <c t="n" s="5" r="C12">
        <v>0</v>
      </c>
    </row>
    <row spans="1:3" r="13">
      <c t="s" s="3" r="A13">
        <v>155</v>
      </c>
    </row>
    <row spans="1:3" r="14">
      <c t="s" s="4" r="A14">
        <v>190</v>
      </c>
      <c t="n" s="7" r="B14">
        <v>250000</v>
      </c>
      <c t="n" s="7" r="C14">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191</v>
      </c>
      <c t="s" s="2" r="B1">
        <v>1</v>
      </c>
    </row>
    <row spans="1:3" r="2">
      <c t="s" s="2" r="B2">
        <v>2</v>
      </c>
      <c t="s" s="2" r="C2">
        <v>61</v>
      </c>
    </row>
    <row spans="1:3" r="3">
      <c t="s" s="3" r="A3">
        <v>192</v>
      </c>
    </row>
    <row spans="1:3" r="4">
      <c t="s" s="4" r="A4">
        <v>193</v>
      </c>
      <c t="s" s="4" r="B4">
        <v>194</v>
      </c>
      <c t="s" s="4" r="C4">
        <v>195</v>
      </c>
    </row>
    <row spans="1:3" r="5">
      <c t="s" s="4" r="A5">
        <v>196</v>
      </c>
      <c t="s" s="4" r="B5">
        <v>197</v>
      </c>
      <c t="s" s="4" r="C5">
        <v>198</v>
      </c>
    </row>
    <row spans="1:3" r="6">
      <c t="s" s="4" r="A6">
        <v>199</v>
      </c>
      <c t="s" s="4" r="B6">
        <v>200</v>
      </c>
      <c t="s" s="4" r="C6">
        <v>200</v>
      </c>
    </row>
    <row spans="1:3" r="7">
      <c t="s" s="4" r="A7">
        <v>201</v>
      </c>
      <c t="n" s="7" r="B7">
        <v>3</v>
      </c>
      <c t="n" s="7" r="C7">
        <v>3</v>
      </c>
    </row>
    <row spans="1:3" r="8">
      <c t="s" s="4" r="A8">
        <v>202</v>
      </c>
      <c t="n" s="5" r="B8">
        <v>5</v>
      </c>
      <c t="n" s="5" r="C8">
        <v>5</v>
      </c>
    </row>
    <row spans="1:3" r="9">
      <c t="s" s="4" r="A9">
        <v>203</v>
      </c>
      <c t="s" s="4" r="B9">
        <v>204</v>
      </c>
      <c t="s" s="4" r="C9">
        <v>205</v>
      </c>
    </row>
    <row spans="1:3" r="10">
      <c t="s" s="4" r="A10">
        <v>206</v>
      </c>
      <c t="s" s="4" r="B10">
        <v>207</v>
      </c>
      <c t="s" s="4" r="C10">
        <v>2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9</v>
      </c>
      <c t="s" s="2" r="B1">
        <v>2</v>
      </c>
      <c t="s" s="2" r="C1">
        <v>30</v>
      </c>
    </row>
    <row spans="1:3" r="2">
      <c t="s" s="3" r="A2">
        <v>210</v>
      </c>
    </row>
    <row spans="1:3" r="3">
      <c t="s" s="4" r="A3">
        <v>211</v>
      </c>
      <c t="n" s="7" r="B3">
        <v>20000</v>
      </c>
      <c t="n" s="7" r="C3">
        <v>20000</v>
      </c>
    </row>
    <row spans="1:3" r="4">
      <c t="s" s="4" r="A4">
        <v>212</v>
      </c>
      <c t="n" s="5" r="B4">
        <v>80000</v>
      </c>
      <c t="n" s="5" r="C4">
        <v>80000</v>
      </c>
    </row>
    <row spans="1:3" r="5">
      <c t="s" s="4" r="A5">
        <v>213</v>
      </c>
      <c t="n" s="5" r="B5">
        <v>100000</v>
      </c>
      <c t="n" s="5" r="C5">
        <v>100000</v>
      </c>
    </row>
    <row spans="1:3" r="6">
      <c t="s" s="4" r="A6">
        <v>214</v>
      </c>
      <c t="n" s="5" r="B6">
        <v>-50000</v>
      </c>
      <c t="n" s="5" r="C6">
        <v>-31250</v>
      </c>
    </row>
    <row spans="1:3" r="7">
      <c t="s" s="4" r="A7">
        <v>35</v>
      </c>
      <c t="n" s="7" r="B7">
        <v>50000</v>
      </c>
      <c t="n" s="7" r="C7">
        <v>687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15</v>
      </c>
      <c t="s" s="2" r="B1">
        <v>1</v>
      </c>
    </row>
    <row spans="1:3" r="2">
      <c t="s" s="2" r="B2">
        <v>2</v>
      </c>
      <c t="s" s="2" r="C2">
        <v>61</v>
      </c>
    </row>
    <row spans="1:3" r="3">
      <c t="s" s="3" r="A3">
        <v>216</v>
      </c>
    </row>
    <row spans="1:3" r="4">
      <c t="s" s="4" r="A4">
        <v>217</v>
      </c>
      <c t="n" s="7" r="B4">
        <v>18750</v>
      </c>
      <c t="n" s="7" r="C4">
        <v>187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18</v>
      </c>
      <c t="s" s="2" r="B1">
        <v>1</v>
      </c>
    </row>
    <row spans="1:3" r="2">
      <c t="s" s="2" r="B2">
        <v>2</v>
      </c>
      <c t="s" s="2" r="C2">
        <v>30</v>
      </c>
    </row>
    <row spans="1:3" r="3">
      <c t="s" s="3" r="A3">
        <v>219</v>
      </c>
    </row>
    <row spans="1:3" r="4">
      <c t="s" s="4" r="A4">
        <v>220</v>
      </c>
      <c t="n" s="7" r="C4">
        <v>134670</v>
      </c>
    </row>
    <row spans="1:3" r="5">
      <c t="s" s="4" r="A5">
        <v>221</v>
      </c>
      <c t="n" s="7" r="C5">
        <v>6344</v>
      </c>
    </row>
    <row spans="1:3" r="6">
      <c t="s" s="4" r="A6">
        <v>222</v>
      </c>
      <c t="n" s="7" r="B6">
        <v>1765000</v>
      </c>
    </row>
    <row spans="1:3" r="7">
      <c t="s" s="4" r="A7">
        <v>223</v>
      </c>
      <c t="n" s="5" r="B7">
        <v>1567500</v>
      </c>
    </row>
    <row spans="1:3" r="8">
      <c t="s" s="4" r="A8">
        <v>224</v>
      </c>
      <c t="n" s="5" r="B8">
        <v>197500</v>
      </c>
    </row>
    <row spans="1:3" r="9">
      <c t="s" s="4" r="A9">
        <v>225</v>
      </c>
      <c t="n" s="5" r="B9">
        <v>21735</v>
      </c>
    </row>
    <row spans="1:3" r="10">
      <c t="s" s="4" r="A10">
        <v>226</v>
      </c>
      <c t="n" s="7" r="B10">
        <v>1564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27</v>
      </c>
      <c t="s" s="2" r="B1">
        <v>2</v>
      </c>
      <c t="s" s="2" r="C1">
        <v>228</v>
      </c>
    </row>
    <row spans="1:3" r="2">
      <c t="s" s="3" r="A2">
        <v>229</v>
      </c>
    </row>
    <row spans="1:3" r="3">
      <c t="s" s="4" r="A3">
        <v>230</v>
      </c>
      <c t="n" s="7" r="C3">
        <v>8500000</v>
      </c>
    </row>
    <row spans="1:3" r="4">
      <c t="s" s="4" r="A4">
        <v>231</v>
      </c>
      <c t="n" s="7" r="C4">
        <v>8500000</v>
      </c>
    </row>
    <row spans="1:3" r="5">
      <c t="s" s="4" r="A5">
        <v>232</v>
      </c>
      <c t="n" s="7" r="B5">
        <v>6927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34</v>
      </c>
    </row>
    <row spans="1:3" r="2">
      <c t="s" s="3" r="A2">
        <v>235</v>
      </c>
    </row>
    <row spans="1:3" r="3">
      <c t="s" s="4" r="A3">
        <v>236</v>
      </c>
      <c t="n" s="7" r="B3">
        <v>1652200</v>
      </c>
    </row>
    <row spans="1:3" r="4">
      <c t="s" s="4" r="A4">
        <v>237</v>
      </c>
      <c t="n" s="5" r="B4">
        <v>2600000</v>
      </c>
    </row>
    <row spans="1:3" r="5">
      <c t="s" s="4" r="A5">
        <v>238</v>
      </c>
      <c t="n" s="5" r="B5">
        <v>1285000</v>
      </c>
    </row>
    <row spans="1:3" r="6">
      <c t="s" s="4" r="A6">
        <v>239</v>
      </c>
      <c t="n" s="5" r="B6">
        <v>640000</v>
      </c>
    </row>
    <row spans="1:3" r="7">
      <c t="s" s="4" r="A7">
        <v>240</v>
      </c>
      <c t="n" s="7" r="B7">
        <v>750000</v>
      </c>
    </row>
    <row spans="1:3" r="8">
      <c t="s" s="4" r="A8">
        <v>241</v>
      </c>
      <c t="s" s="4" r="B8">
        <v>242</v>
      </c>
    </row>
    <row spans="1:3" r="9">
      <c t="s" s="4" r="A9">
        <v>243</v>
      </c>
      <c t="n" s="7" r="C9">
        <v>500000</v>
      </c>
    </row>
    <row spans="1:3" r="10">
      <c t="s" s="4" r="A10">
        <v>244</v>
      </c>
      <c t="n" s="7" r="B10">
        <v>2470000</v>
      </c>
    </row>
    <row spans="1:3" r="11">
      <c t="s" s="4" r="A11">
        <v>245</v>
      </c>
      <c t="n" s="7" r="B11">
        <v>60000</v>
      </c>
    </row>
    <row spans="1:3" r="12">
      <c t="s" s="4" r="A12">
        <v>246</v>
      </c>
      <c t="s" s="4" r="B12">
        <v>2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248</v>
      </c>
      <c t="s" s="2" r="B1">
        <v>60</v>
      </c>
      <c t="s" s="2" r="C1">
        <v>249</v>
      </c>
      <c t="s" s="2" r="D1">
        <v>1</v>
      </c>
    </row>
    <row spans="1:4" r="2">
      <c t="s" s="2" r="B2">
        <v>2</v>
      </c>
      <c t="s" s="2" r="C2">
        <v>2</v>
      </c>
      <c t="s" s="2" r="D2">
        <v>2</v>
      </c>
    </row>
    <row spans="1:4" r="3">
      <c t="s" s="3" r="A3">
        <v>250</v>
      </c>
    </row>
    <row spans="1:4" r="4">
      <c t="s" s="4" r="A4">
        <v>251</v>
      </c>
      <c t="n" s="7" r="B4">
        <v>362500</v>
      </c>
      <c t="n" s="7" r="C4">
        <v>705000</v>
      </c>
      <c t="n" s="7" r="D4">
        <v>500000</v>
      </c>
    </row>
    <row spans="1:4" r="5">
      <c t="s" s="4" r="A5">
        <v>252</v>
      </c>
      <c t="s" s="4" r="B5">
        <v>242</v>
      </c>
      <c t="s" s="4" r="C5">
        <v>242</v>
      </c>
      <c t="s" s="4" r="D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5</v>
      </c>
      <c t="s" s="2" r="B1">
        <v>2</v>
      </c>
      <c t="s" s="2" r="C1">
        <v>30</v>
      </c>
    </row>
    <row spans="1:3" r="2">
      <c t="s" s="3" r="A2">
        <v>56</v>
      </c>
    </row>
    <row spans="1:3" r="3">
      <c t="s" s="4" r="A3">
        <v>57</v>
      </c>
      <c t="n" s="7" r="B3">
        <v>585456</v>
      </c>
      <c t="n" s="7" r="C3">
        <v>746314</v>
      </c>
    </row>
    <row spans="1:3" r="4">
      <c t="s" s="4" r="A4">
        <v>58</v>
      </c>
      <c t="n" s="7" r="B4">
        <v>1210343</v>
      </c>
      <c t="n" s="7" r="C4">
        <v>1047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253</v>
      </c>
      <c t="s" s="2" r="B1">
        <v>1</v>
      </c>
    </row>
    <row spans="1:2" r="2">
      <c t="s" s="2" r="B2">
        <v>254</v>
      </c>
    </row>
    <row spans="1:2" r="3">
      <c t="s" s="3" r="A3">
        <v>255</v>
      </c>
    </row>
    <row spans="1:2" r="4">
      <c t="s" s="4" r="A4">
        <v>256</v>
      </c>
      <c t="n" s="7" r="B4">
        <v>1567500</v>
      </c>
    </row>
    <row spans="1:2" r="5">
      <c t="s" s="4" r="A5">
        <v>257</v>
      </c>
      <c t="n" s="5" r="B5">
        <v>1416501</v>
      </c>
    </row>
    <row spans="1:2" r="6">
      <c t="s" s="4" r="A6">
        <v>258</v>
      </c>
      <c t="n" s="5" r="B6">
        <v>96852</v>
      </c>
    </row>
    <row spans="1:2" r="7">
      <c t="s" s="4" r="A7">
        <v>259</v>
      </c>
      <c t="n" s="7" r="B7">
        <v>14149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60</v>
      </c>
      <c t="s" s="2" r="B1">
        <v>261</v>
      </c>
      <c t="s" s="2" r="C1">
        <v>262</v>
      </c>
    </row>
    <row spans="1:3" r="2">
      <c t="s" s="3" r="A2">
        <v>263</v>
      </c>
    </row>
    <row spans="1:3" r="3">
      <c t="s" s="4" r="A3">
        <v>264</v>
      </c>
      <c t="n" s="7" r="B3">
        <v>70600</v>
      </c>
      <c t="n" s="7" r="C3">
        <v>7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5</v>
      </c>
      <c t="s" s="2" r="B1">
        <v>2</v>
      </c>
      <c t="s" s="2" r="C1">
        <v>30</v>
      </c>
    </row>
    <row spans="1:3" r="2">
      <c t="s" s="3" r="A2">
        <v>266</v>
      </c>
    </row>
    <row spans="1:3" r="3">
      <c t="s" s="4" r="A3">
        <v>267</v>
      </c>
      <c t="n" s="7" r="B3">
        <v>240000</v>
      </c>
      <c t="n" s="7" r="C3">
        <v>240000</v>
      </c>
    </row>
    <row spans="1:3" r="4">
      <c t="s" s="4" r="A4">
        <v>268</v>
      </c>
      <c t="n" s="5" r="B4">
        <v>5131401</v>
      </c>
      <c t="n" s="5" r="C4">
        <v>3625428</v>
      </c>
    </row>
    <row spans="1:3" r="5">
      <c t="s" s="4" r="A5">
        <v>269</v>
      </c>
      <c t="n" s="5" r="B5">
        <v>5371401</v>
      </c>
      <c t="n" s="5" r="C5">
        <v>3865428</v>
      </c>
    </row>
    <row spans="1:3" r="6">
      <c t="s" s="4" r="A6">
        <v>270</v>
      </c>
      <c t="n" s="5" r="B6">
        <v>4929544</v>
      </c>
      <c t="n" s="5" r="C6">
        <v>3628386</v>
      </c>
    </row>
    <row spans="1:3" r="7">
      <c t="s" s="4" r="A7">
        <v>271</v>
      </c>
      <c t="n" s="7" r="B7">
        <v>441857</v>
      </c>
      <c t="n" s="7" r="C7">
        <v>2370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72</v>
      </c>
      <c t="s" s="2" r="B1">
        <v>2</v>
      </c>
      <c t="s" s="2" r="C1">
        <v>30</v>
      </c>
    </row>
    <row spans="1:3" r="2">
      <c t="s" s="3" r="A2">
        <v>273</v>
      </c>
    </row>
    <row spans="1:3" r="3">
      <c t="s" s="4" r="A3">
        <v>274</v>
      </c>
      <c t="n" s="7" r="B3">
        <v>1795799</v>
      </c>
      <c t="n" s="7" r="C3">
        <v>1794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75</v>
      </c>
      <c t="s" s="2" r="B1">
        <v>1</v>
      </c>
    </row>
    <row spans="1:3" r="2">
      <c t="s" s="2" r="B2">
        <v>2</v>
      </c>
      <c t="s" s="2" r="C2">
        <v>61</v>
      </c>
    </row>
    <row spans="1:3" r="3">
      <c t="s" s="3" r="A3">
        <v>276</v>
      </c>
    </row>
    <row spans="1:3" r="4">
      <c t="s" s="4" r="A4">
        <v>277</v>
      </c>
      <c t="n" s="7" r="B4">
        <v>1414975</v>
      </c>
      <c t="n" s="7" r="C4">
        <v>12852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t="s" s="1" r="A1">
        <v>278</v>
      </c>
      <c t="s" s="2" r="B1">
        <v>279</v>
      </c>
      <c t="s" s="2" r="C1">
        <v>61</v>
      </c>
      <c t="s" s="2" r="D1">
        <v>280</v>
      </c>
      <c t="s" s="2" r="E1">
        <v>281</v>
      </c>
      <c t="s" s="2" r="F1">
        <v>282</v>
      </c>
      <c t="s" s="2" r="G1">
        <v>283</v>
      </c>
    </row>
    <row spans="1:7" r="2">
      <c t="s" s="3" r="A2">
        <v>284</v>
      </c>
    </row>
    <row spans="1:7" r="3">
      <c t="s" s="4" r="A3">
        <v>285</v>
      </c>
      <c t="n" s="7" r="C3">
        <v>4768396</v>
      </c>
      <c t="n" s="7" r="D3">
        <v>242868</v>
      </c>
      <c t="n" s="7" r="E3">
        <v>970766</v>
      </c>
      <c t="n" s="7" r="F3">
        <v>2079118</v>
      </c>
      <c t="n" s="7" r="G3">
        <v>2671529</v>
      </c>
    </row>
    <row spans="1:7" r="4">
      <c t="s" s="4" r="A4">
        <v>286</v>
      </c>
      <c t="s" s="4" r="C4">
        <v>287</v>
      </c>
      <c t="s" s="4" r="D4">
        <v>288</v>
      </c>
      <c t="s" s="4" r="E4">
        <v>289</v>
      </c>
      <c t="s" s="4" r="F4">
        <v>290</v>
      </c>
      <c t="s" s="4" r="G4">
        <v>291</v>
      </c>
    </row>
    <row spans="1:7" r="5">
      <c t="s" s="4" r="A5">
        <v>292</v>
      </c>
      <c t="n" s="5" r="C5">
        <v>2</v>
      </c>
      <c t="n" s="5" r="D5">
        <v>2</v>
      </c>
      <c t="n" s="5" r="E5">
        <v>2</v>
      </c>
      <c t="n" s="8" r="F5">
        <v>1.04</v>
      </c>
      <c t="n" s="8" r="G5">
        <v>1.27</v>
      </c>
    </row>
    <row spans="1:7" r="6">
      <c t="s" s="4" r="A6">
        <v>293</v>
      </c>
      <c t="s" s="4" r="C6">
        <v>200</v>
      </c>
      <c t="s" s="4" r="D6">
        <v>200</v>
      </c>
      <c t="s" s="4" r="E6">
        <v>200</v>
      </c>
    </row>
    <row spans="1:7" r="7">
      <c t="s" s="4" r="A7">
        <v>294</v>
      </c>
      <c t="s" s="4" r="C7">
        <v>295</v>
      </c>
      <c t="s" s="4" r="D7">
        <v>208</v>
      </c>
      <c t="s" s="4" r="E7">
        <v>296</v>
      </c>
      <c t="s" s="4" r="F7">
        <v>297</v>
      </c>
      <c t="s" s="4" r="G7">
        <v>298</v>
      </c>
    </row>
    <row spans="1:7" r="8">
      <c t="s" s="4" r="A8">
        <v>299</v>
      </c>
      <c t="n" s="7" r="B8">
        <v>8308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s>
  <sheetData>
    <row spans="1:4" r="1">
      <c t="s" s="1" r="A1">
        <v>300</v>
      </c>
      <c t="s" s="2" r="B1">
        <v>60</v>
      </c>
      <c t="s" s="2" r="C1">
        <v>249</v>
      </c>
      <c t="s" s="2" r="D1">
        <v>1</v>
      </c>
    </row>
    <row spans="1:4" r="2">
      <c t="s" s="2" r="B2">
        <v>283</v>
      </c>
      <c t="s" s="2" r="C2">
        <v>282</v>
      </c>
      <c t="s" s="2" r="D2">
        <v>61</v>
      </c>
    </row>
    <row spans="1:4" r="3">
      <c t="s" s="3" r="A3">
        <v>301</v>
      </c>
    </row>
    <row spans="1:4" r="4">
      <c t="s" s="4" r="A4">
        <v>302</v>
      </c>
      <c t="n" s="7" r="B4">
        <v>6135458</v>
      </c>
      <c t="n" s="7" r="C4">
        <v>5957121</v>
      </c>
      <c t="n" s="7" r="D4">
        <v>44814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03</v>
      </c>
      <c t="s" s="2" r="B1">
        <v>2</v>
      </c>
      <c t="s" s="2" r="C1">
        <v>304</v>
      </c>
      <c t="s" s="2" r="D1">
        <v>305</v>
      </c>
      <c t="s" s="2" r="E1">
        <v>306</v>
      </c>
      <c t="s" s="2" r="F1">
        <v>61</v>
      </c>
      <c t="s" s="2" r="G1">
        <v>282</v>
      </c>
      <c t="s" s="2" r="H1">
        <v>307</v>
      </c>
    </row>
    <row spans="1:8" r="2">
      <c t="s" s="3" r="A2">
        <v>308</v>
      </c>
    </row>
    <row spans="1:8" r="3">
      <c t="s" s="4" r="A3">
        <v>309</v>
      </c>
      <c t="n" s="7" r="B3">
        <v>114188</v>
      </c>
      <c t="n" s="7" r="C3">
        <v>4876</v>
      </c>
      <c t="n" s="7" r="D3">
        <v>6185</v>
      </c>
      <c t="n" s="7" r="E3">
        <v>3664</v>
      </c>
      <c t="n" s="7" r="F3">
        <v>4074</v>
      </c>
      <c t="n" s="7" r="G3">
        <v>7311</v>
      </c>
      <c t="n" s="7" r="H3">
        <v>13460</v>
      </c>
    </row>
    <row spans="1:8" r="4">
      <c t="s" s="4" r="A4">
        <v>310</v>
      </c>
      <c t="s" s="4" r="B4">
        <v>311</v>
      </c>
      <c t="s" s="4" r="C4">
        <v>197</v>
      </c>
      <c t="s" s="4" r="D4">
        <v>197</v>
      </c>
      <c t="s" s="4" r="E4">
        <v>312</v>
      </c>
      <c t="s" s="4" r="F4">
        <v>195</v>
      </c>
      <c t="s" s="4" r="G4">
        <v>198</v>
      </c>
      <c t="s" s="4" r="H4">
        <v>313</v>
      </c>
    </row>
    <row spans="1:8" r="5">
      <c t="s" s="4" r="A5">
        <v>314</v>
      </c>
      <c t="s" s="4" r="B5">
        <v>200</v>
      </c>
      <c t="s" s="4" r="C5">
        <v>200</v>
      </c>
      <c t="s" s="4" r="D5">
        <v>200</v>
      </c>
      <c t="s" s="4" r="E5">
        <v>200</v>
      </c>
      <c t="s" s="4" r="F5">
        <v>200</v>
      </c>
      <c t="s" s="4" r="G5">
        <v>200</v>
      </c>
      <c t="s" s="4" r="H5">
        <v>200</v>
      </c>
    </row>
    <row spans="1:8" r="6">
      <c t="s" s="4" r="A6">
        <v>315</v>
      </c>
      <c t="s" s="4" r="B6">
        <v>316</v>
      </c>
      <c t="s" s="4" r="C6">
        <v>317</v>
      </c>
      <c t="s" s="4" r="D6">
        <v>318</v>
      </c>
      <c t="s" s="4" r="E6">
        <v>319</v>
      </c>
      <c t="s" s="4" r="F6">
        <v>208</v>
      </c>
      <c t="s" s="4" r="G6">
        <v>205</v>
      </c>
      <c t="s" s="4" r="H6">
        <v>298</v>
      </c>
    </row>
    <row spans="1:8" r="7">
      <c t="s" s="4" r="A7">
        <v>320</v>
      </c>
      <c t="n" s="7" r="C7">
        <v>10000</v>
      </c>
      <c t="n" s="7" r="D7">
        <v>10000</v>
      </c>
      <c t="n" s="7" r="E7">
        <v>10000</v>
      </c>
      <c t="n" s="7" r="F7">
        <v>10000</v>
      </c>
      <c t="n" s="7" r="G7">
        <v>10000</v>
      </c>
      <c t="n" s="7" r="H7">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21</v>
      </c>
      <c t="s" s="2" r="B1">
        <v>1</v>
      </c>
    </row>
    <row spans="1:3" r="2">
      <c t="s" s="2" r="B2">
        <v>2</v>
      </c>
      <c t="s" s="2" r="C2">
        <v>61</v>
      </c>
    </row>
    <row spans="1:3" r="3">
      <c t="s" s="3" r="A3">
        <v>322</v>
      </c>
    </row>
    <row spans="1:3" r="4">
      <c t="s" s="4" r="A4">
        <v>323</v>
      </c>
      <c t="n" s="7" r="B4">
        <v>156679</v>
      </c>
      <c t="n" s="7" r="C4">
        <v>66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21"/>
  </cols>
  <sheetData>
    <row spans="1:2" r="1">
      <c t="s" s="1" r="A1">
        <v>324</v>
      </c>
      <c t="s" s="2" r="B1">
        <v>1</v>
      </c>
    </row>
    <row spans="1:2" r="2">
      <c t="s" s="2" r="B2">
        <v>254</v>
      </c>
    </row>
    <row spans="1:2" r="3">
      <c t="s" s="3" r="A3">
        <v>325</v>
      </c>
    </row>
    <row spans="1:2" r="4">
      <c t="s" s="4" r="A4">
        <v>326</v>
      </c>
      <c t="n" s="7" r="B4">
        <v>76154</v>
      </c>
    </row>
    <row spans="1:2" r="5">
      <c t="s" s="4" r="A5">
        <v>327</v>
      </c>
      <c t="n" s="7" r="B5">
        <v>285305</v>
      </c>
    </row>
    <row spans="1:2" r="6">
      <c t="s" s="4" r="A6">
        <v>328</v>
      </c>
      <c t="s" s="4" r="B6">
        <v>329</v>
      </c>
    </row>
    <row spans="1:2" r="7">
      <c t="s" s="4" r="A7">
        <v>330</v>
      </c>
      <c t="s" s="4" r="B7">
        <v>331</v>
      </c>
    </row>
    <row spans="1:2" r="8">
      <c t="s" s="4" r="A8">
        <v>332</v>
      </c>
      <c t="s" s="4" r="B8">
        <v>200</v>
      </c>
    </row>
    <row spans="1:2" r="9">
      <c t="s" s="4" r="A9">
        <v>333</v>
      </c>
      <c t="s" s="4" r="B9">
        <v>334</v>
      </c>
    </row>
    <row spans="1:2" r="10">
      <c t="s" s="4" r="A10">
        <v>335</v>
      </c>
      <c t="s" s="4" r="B10">
        <v>207</v>
      </c>
    </row>
    <row spans="1:2" r="11">
      <c t="s" s="4" r="A11">
        <v>336</v>
      </c>
      <c t="n" s="5" r="B11">
        <v>5</v>
      </c>
    </row>
    <row spans="1:2" r="12">
      <c t="s" s="4" r="A12">
        <v>337</v>
      </c>
      <c t="n" s="7" r="B12">
        <v>36540</v>
      </c>
    </row>
    <row spans="1:2" r="13">
      <c t="s" s="4" r="A13">
        <v>338</v>
      </c>
      <c t="s" s="4" r="B13">
        <v>311</v>
      </c>
    </row>
    <row spans="1:2" r="14">
      <c t="s" s="4" r="A14">
        <v>339</v>
      </c>
      <c t="s" s="4" r="B14">
        <v>200</v>
      </c>
    </row>
    <row spans="1:2" r="15">
      <c t="s" s="4" r="A15">
        <v>340</v>
      </c>
      <c t="s" s="4" r="B15">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0</v>
      </c>
      <c t="n" s="7" r="C4">
        <v>0</v>
      </c>
      <c t="n" s="7" r="D4">
        <v>0</v>
      </c>
      <c t="n" s="7" r="E4">
        <v>0</v>
      </c>
    </row>
    <row spans="1:5" r="5">
      <c t="s" s="3" r="A5">
        <v>64</v>
      </c>
    </row>
    <row spans="1:5" r="6">
      <c t="s" s="4" r="A6">
        <v>65</v>
      </c>
      <c t="n" s="5" r="B6">
        <v>225047</v>
      </c>
      <c t="n" s="5" r="C6">
        <v>216761</v>
      </c>
      <c t="n" s="5" r="D6">
        <v>608893</v>
      </c>
      <c t="n" s="5" r="E6">
        <v>726821</v>
      </c>
    </row>
    <row spans="1:5" r="7">
      <c t="s" s="4" r="A7">
        <v>66</v>
      </c>
      <c t="n" s="5" r="B7">
        <v>343320</v>
      </c>
      <c t="n" s="5" r="C7">
        <v>370865</v>
      </c>
      <c t="n" s="5" r="D7">
        <v>1008128</v>
      </c>
      <c t="n" s="5" r="E7">
        <v>643462</v>
      </c>
    </row>
    <row spans="1:5" r="8">
      <c t="s" s="4" r="A8">
        <v>67</v>
      </c>
      <c t="n" s="5" r="B8">
        <v>219938</v>
      </c>
      <c t="n" s="5" r="C8">
        <v>508816</v>
      </c>
      <c t="n" s="5" r="D8">
        <v>775511</v>
      </c>
      <c t="n" s="5" r="E8">
        <v>1305627</v>
      </c>
    </row>
    <row spans="1:5" r="9">
      <c t="s" s="4" r="A9">
        <v>68</v>
      </c>
      <c t="n" s="5" r="B9">
        <v>788305</v>
      </c>
      <c t="n" s="5" r="C9">
        <v>1096442</v>
      </c>
      <c t="n" s="5" r="D9">
        <v>2392532</v>
      </c>
      <c t="n" s="5" r="E9">
        <v>2675910</v>
      </c>
    </row>
    <row spans="1:5" r="10">
      <c t="s" s="4" r="A10">
        <v>69</v>
      </c>
      <c t="n" s="5" r="B10">
        <v>-788305</v>
      </c>
      <c t="n" s="5" r="C10">
        <v>-1096442</v>
      </c>
      <c t="n" s="5" r="D10">
        <v>-2392532</v>
      </c>
      <c t="n" s="5" r="E10">
        <v>-2675910</v>
      </c>
    </row>
    <row spans="1:5" r="11">
      <c t="s" s="3" r="A11">
        <v>70</v>
      </c>
    </row>
    <row spans="1:5" r="12">
      <c t="s" s="4" r="A12">
        <v>71</v>
      </c>
      <c t="n" s="5" r="B12">
        <v>0</v>
      </c>
      <c t="n" s="5" r="C12">
        <v>0</v>
      </c>
      <c t="n" s="5" r="D12">
        <v>34963</v>
      </c>
      <c t="n" s="5" r="E12">
        <v>93683</v>
      </c>
    </row>
    <row spans="1:5" r="13">
      <c t="s" s="4" r="A13">
        <v>72</v>
      </c>
      <c t="n" s="5" r="B13">
        <v>0</v>
      </c>
      <c t="n" s="5" r="C13">
        <v>0</v>
      </c>
      <c t="n" s="5" r="D13">
        <v>0</v>
      </c>
      <c t="n" s="5" r="E13">
        <v>-118467</v>
      </c>
    </row>
    <row spans="1:5" r="14">
      <c t="s" s="4" r="A14">
        <v>73</v>
      </c>
      <c t="n" s="5" r="B14">
        <v>0</v>
      </c>
      <c t="n" s="5" r="C14">
        <v>-1475643</v>
      </c>
      <c t="n" s="5" r="D14">
        <v>0</v>
      </c>
      <c t="n" s="5" r="E14">
        <v>4481478</v>
      </c>
    </row>
    <row spans="1:5" r="15">
      <c t="s" s="4" r="A15">
        <v>74</v>
      </c>
      <c t="n" s="5" r="B15">
        <v>-450006</v>
      </c>
      <c t="n" s="5" r="C15">
        <v>-467671</v>
      </c>
      <c t="n" s="5" r="D15">
        <v>-1414975</v>
      </c>
      <c t="n" s="5" r="E15">
        <v>-1285295</v>
      </c>
    </row>
    <row spans="1:5" r="16">
      <c t="s" s="4" r="A16">
        <v>75</v>
      </c>
      <c t="n" s="5" r="B16">
        <v>0</v>
      </c>
      <c t="n" s="5" r="C16">
        <v>0</v>
      </c>
      <c t="n" s="5" r="D16">
        <v>0</v>
      </c>
      <c t="n" s="5" r="E16">
        <v>-4835</v>
      </c>
    </row>
    <row spans="1:5" r="17">
      <c t="s" s="4" r="A17">
        <v>76</v>
      </c>
      <c t="n" s="5" r="B17">
        <v>-48601</v>
      </c>
      <c t="n" s="5" r="C17">
        <v>-152496</v>
      </c>
      <c t="n" s="5" r="D17">
        <v>-490356</v>
      </c>
      <c t="n" s="5" r="E17">
        <v>-152496</v>
      </c>
    </row>
    <row spans="1:5" r="18">
      <c t="s" s="4" r="A18">
        <v>77</v>
      </c>
      <c t="n" s="5" r="B18">
        <v>-187687</v>
      </c>
      <c t="n" s="5" r="C18">
        <v>-147977</v>
      </c>
      <c t="n" s="5" r="D18">
        <v>-508561</v>
      </c>
      <c t="n" s="5" r="E18">
        <v>-383604</v>
      </c>
    </row>
    <row spans="1:5" r="19">
      <c t="s" s="4" r="A19">
        <v>78</v>
      </c>
      <c t="n" s="5" r="B19">
        <v>-686294</v>
      </c>
      <c t="n" s="5" r="C19">
        <v>-2243787</v>
      </c>
      <c t="n" s="5" r="D19">
        <v>-2378929</v>
      </c>
      <c t="n" s="5" r="E19">
        <v>2630464</v>
      </c>
    </row>
    <row spans="1:5" r="20">
      <c t="s" s="4" r="A20">
        <v>79</v>
      </c>
      <c t="n" s="7" r="B20">
        <v>-1474599</v>
      </c>
      <c t="n" s="7" r="C20">
        <v>-3340229</v>
      </c>
      <c t="n" s="7" r="D20">
        <v>-4771461</v>
      </c>
      <c t="n" s="7" r="E20">
        <v>-45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s>
  <sheetData>
    <row spans="1:5" r="1">
      <c t="s" s="1" r="A1">
        <v>341</v>
      </c>
      <c t="s" s="2" r="B1">
        <v>60</v>
      </c>
      <c t="s" s="2" r="E1">
        <v>1</v>
      </c>
    </row>
    <row spans="1:5" r="2">
      <c t="s" s="2" r="B2">
        <v>342</v>
      </c>
      <c t="s" s="2" r="C2">
        <v>343</v>
      </c>
      <c t="s" s="2" r="D2">
        <v>344</v>
      </c>
      <c t="s" s="2" r="E2">
        <v>2</v>
      </c>
    </row>
    <row spans="1:5" r="3">
      <c t="s" s="3" r="A3">
        <v>345</v>
      </c>
    </row>
    <row spans="1:5" r="4">
      <c t="s" s="4" r="A4">
        <v>346</v>
      </c>
      <c t="n" s="7" r="E4">
        <v>48500</v>
      </c>
    </row>
    <row spans="1:5" r="5">
      <c t="s" s="4" r="A5">
        <v>347</v>
      </c>
      <c t="n" s="5" r="E5">
        <v>56430</v>
      </c>
    </row>
    <row spans="1:5" r="6">
      <c t="s" s="4" r="A6">
        <v>348</v>
      </c>
      <c t="n" s="7" r="E6">
        <v>127043</v>
      </c>
    </row>
    <row spans="1:5" r="7">
      <c t="s" s="3" r="A7">
        <v>349</v>
      </c>
    </row>
    <row spans="1:5" r="8">
      <c t="s" s="4" r="A8">
        <v>350</v>
      </c>
      <c t="s" s="4" r="E8">
        <v>351</v>
      </c>
    </row>
    <row spans="1:5" r="9">
      <c t="s" s="4" r="A9">
        <v>352</v>
      </c>
      <c t="s" s="4" r="B9">
        <v>353</v>
      </c>
      <c t="s" s="4" r="C9">
        <v>354</v>
      </c>
      <c t="s" s="4" r="D9">
        <v>355</v>
      </c>
      <c t="s" s="4" r="E9">
        <v>356</v>
      </c>
    </row>
    <row spans="1:5" r="10">
      <c t="s" s="4" r="A10">
        <v>357</v>
      </c>
      <c t="s" s="4" r="B10">
        <v>200</v>
      </c>
      <c t="s" s="4" r="C10">
        <v>200</v>
      </c>
      <c t="s" s="4" r="D10">
        <v>200</v>
      </c>
      <c t="s" s="4" r="E10">
        <v>200</v>
      </c>
    </row>
    <row spans="1:5" r="11">
      <c t="s" s="4" r="A11">
        <v>358</v>
      </c>
      <c t="s" s="4" r="E11">
        <v>359</v>
      </c>
    </row>
    <row spans="1:5" r="12">
      <c t="s" s="4" r="A12">
        <v>360</v>
      </c>
      <c t="s" s="4" r="B12">
        <v>361</v>
      </c>
      <c t="s" s="4" r="C12">
        <v>362</v>
      </c>
      <c t="s" s="4" r="D12">
        <v>363</v>
      </c>
      <c t="s" s="4" r="E12">
        <v>207</v>
      </c>
    </row>
    <row spans="1:5" r="13">
      <c t="s" s="4" r="A13">
        <v>364</v>
      </c>
      <c t="n" s="7" r="B13">
        <v>5019</v>
      </c>
      <c t="n" s="7" r="C13">
        <v>3582</v>
      </c>
      <c t="n" s="7" r="D13">
        <v>38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5</v>
      </c>
      <c t="s" s="2" r="B1">
        <v>1</v>
      </c>
      <c t="s" s="2" r="C1">
        <v>366</v>
      </c>
    </row>
    <row spans="1:3" r="2">
      <c t="s" s="2" r="B2">
        <v>2</v>
      </c>
      <c t="s" s="2" r="C2">
        <v>30</v>
      </c>
    </row>
    <row spans="1:3" r="3">
      <c t="s" s="4" r="A3">
        <v>367</v>
      </c>
    </row>
    <row spans="1:3" r="4">
      <c t="s" s="4" r="A4">
        <v>368</v>
      </c>
      <c t="n" s="5" r="C4">
        <v>16900539</v>
      </c>
    </row>
    <row spans="1:3" r="5">
      <c t="s" s="4" r="A5">
        <v>369</v>
      </c>
      <c t="n" s="5" r="C5">
        <v>3149700</v>
      </c>
    </row>
    <row spans="1:3" r="6">
      <c t="s" s="4" r="A6">
        <v>370</v>
      </c>
      <c t="n" s="5" r="C6">
        <v>-2040000</v>
      </c>
    </row>
    <row spans="1:3" r="7">
      <c t="s" s="4" r="A7">
        <v>371</v>
      </c>
      <c t="n" s="5" r="C7">
        <v>-110137</v>
      </c>
    </row>
    <row spans="1:3" r="8">
      <c t="s" s="4" r="A8">
        <v>372</v>
      </c>
      <c t="n" s="5" r="C8">
        <v>-8847097</v>
      </c>
    </row>
    <row spans="1:3" r="9">
      <c t="s" s="4" r="A9">
        <v>373</v>
      </c>
      <c t="n" s="5" r="C9">
        <v>9053005</v>
      </c>
    </row>
    <row spans="1:3" r="10">
      <c t="s" s="4" r="A10">
        <v>374</v>
      </c>
      <c t="n" s="5" r="B10">
        <v>9053005</v>
      </c>
    </row>
    <row spans="1:3" r="11">
      <c t="s" s="4" r="A11">
        <v>375</v>
      </c>
      <c t="n" s="5" r="B11">
        <v>6642500</v>
      </c>
    </row>
    <row spans="1:3" r="12">
      <c t="s" s="4" r="A12">
        <v>376</v>
      </c>
      <c t="n" s="5" r="B12">
        <v>0</v>
      </c>
    </row>
    <row spans="1:3" r="13">
      <c t="s" s="4" r="A13">
        <v>377</v>
      </c>
      <c t="n" s="5" r="B13">
        <v>-96575</v>
      </c>
    </row>
    <row spans="1:3" r="14">
      <c t="s" s="4" r="A14">
        <v>378</v>
      </c>
      <c t="n" s="5" r="B14">
        <v>-1142559</v>
      </c>
    </row>
    <row spans="1:3" r="15">
      <c t="s" s="4" r="A15">
        <v>379</v>
      </c>
      <c t="n" s="5" r="B15">
        <v>14456371</v>
      </c>
    </row>
    <row spans="1:3" r="16">
      <c t="s" s="4" r="A16">
        <v>380</v>
      </c>
    </row>
    <row spans="1:3" r="17">
      <c t="s" s="4" r="A17">
        <v>368</v>
      </c>
      <c t="n" s="8" r="C17">
        <v>0.17</v>
      </c>
    </row>
    <row spans="1:3" r="18">
      <c t="s" s="4" r="A18">
        <v>369</v>
      </c>
      <c t="n" s="8" r="C18">
        <v>0.16</v>
      </c>
    </row>
    <row spans="1:3" r="19">
      <c t="s" s="4" r="A19">
        <v>370</v>
      </c>
      <c t="n" s="8" r="C19">
        <v>0.13</v>
      </c>
    </row>
    <row spans="1:3" r="20">
      <c t="s" s="4" r="A20">
        <v>371</v>
      </c>
      <c t="n" s="8" r="C20">
        <v>0.31</v>
      </c>
    </row>
    <row spans="1:3" r="21">
      <c t="s" s="4" r="A21">
        <v>372</v>
      </c>
      <c t="n" s="8" r="C21">
        <v>0.17</v>
      </c>
    </row>
    <row spans="1:3" r="22">
      <c t="s" s="4" r="A22">
        <v>373</v>
      </c>
      <c t="n" s="8" r="C22">
        <v>0.16</v>
      </c>
    </row>
    <row spans="1:3" r="23">
      <c t="s" s="4" r="A23">
        <v>374</v>
      </c>
      <c t="n" s="8" r="B23">
        <v>0.16</v>
      </c>
    </row>
    <row spans="1:3" r="24">
      <c t="s" s="4" r="A24">
        <v>375</v>
      </c>
      <c t="n" s="8" r="B24">
        <v>0.09</v>
      </c>
    </row>
    <row spans="1:3" r="25">
      <c t="s" s="4" r="A25">
        <v>376</v>
      </c>
      <c t="n" s="5" r="B25">
        <v>0</v>
      </c>
    </row>
    <row spans="1:3" r="26">
      <c t="s" s="4" r="A26">
        <v>377</v>
      </c>
      <c t="n" s="8" r="B26">
        <v>0.14</v>
      </c>
    </row>
    <row spans="1:3" r="27">
      <c t="s" s="4" r="A27">
        <v>378</v>
      </c>
      <c t="n" s="8" r="B27">
        <v>0.13</v>
      </c>
    </row>
    <row spans="1:3" r="28">
      <c t="s" s="4" r="A28">
        <v>379</v>
      </c>
      <c t="n" s="8" r="B28">
        <v>0.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76"/>
    <col customWidth="1" max="2" min="2" width="20"/>
  </cols>
  <sheetData>
    <row spans="1:2" r="1">
      <c t="s" s="1" r="A1">
        <v>381</v>
      </c>
      <c t="s" s="2" r="B1">
        <v>1</v>
      </c>
    </row>
    <row spans="1:2" r="2">
      <c t="s" s="2" r="B2">
        <v>382</v>
      </c>
    </row>
    <row spans="1:2" r="3">
      <c t="s" s="4" r="A3">
        <v>383</v>
      </c>
    </row>
    <row spans="1:2" r="4">
      <c t="s" s="4" r="A4">
        <v>384</v>
      </c>
      <c t="n" s="5" r="B4">
        <v>0</v>
      </c>
    </row>
    <row spans="1:2" r="5">
      <c t="s" s="4" r="A5">
        <v>385</v>
      </c>
      <c t="n" s="5" r="B5">
        <v>3125000</v>
      </c>
    </row>
    <row spans="1:2" r="6">
      <c t="s" s="4" r="A6">
        <v>386</v>
      </c>
      <c t="n" s="5" r="B6">
        <v>184110</v>
      </c>
    </row>
    <row spans="1:2" r="7">
      <c t="s" s="4" r="A7">
        <v>387</v>
      </c>
      <c t="n" s="5" r="B7">
        <v>3302200</v>
      </c>
    </row>
    <row spans="1:2" r="8">
      <c t="s" s="4" r="A8">
        <v>388</v>
      </c>
      <c t="n" s="5" r="B8">
        <v>2735368</v>
      </c>
    </row>
    <row spans="1:2" r="9">
      <c t="s" s="4" r="A9">
        <v>389</v>
      </c>
      <c t="n" s="5" r="B9">
        <v>300553</v>
      </c>
    </row>
    <row spans="1:2" r="10">
      <c t="s" s="4" r="A10">
        <v>390</v>
      </c>
      <c t="n" s="5" r="B10">
        <v>50000</v>
      </c>
    </row>
    <row spans="1:2" r="11">
      <c t="s" s="4" r="A11">
        <v>391</v>
      </c>
      <c t="n" s="5" r="B11">
        <v>2485274</v>
      </c>
    </row>
    <row spans="1:2" r="12">
      <c t="s" s="4" r="A12">
        <v>392</v>
      </c>
      <c t="n" s="5" r="B12">
        <v>50000</v>
      </c>
    </row>
    <row spans="1:2" r="13">
      <c t="s" s="4" r="A13">
        <v>393</v>
      </c>
      <c t="n" s="5" r="B13">
        <v>100000</v>
      </c>
    </row>
    <row spans="1:2" r="14">
      <c t="s" s="4" r="A14">
        <v>394</v>
      </c>
      <c t="n" s="5" r="B14">
        <v>250000</v>
      </c>
    </row>
    <row spans="1:2" r="15">
      <c t="s" s="4" r="A15">
        <v>395</v>
      </c>
      <c t="n" s="5" r="B15">
        <v>477004</v>
      </c>
    </row>
    <row spans="1:2" r="16">
      <c t="s" s="4" r="A16">
        <v>396</v>
      </c>
      <c t="n" s="5" r="B16">
        <v>707000</v>
      </c>
    </row>
    <row spans="1:2" r="17">
      <c t="s" s="4" r="A17">
        <v>397</v>
      </c>
      <c t="n" s="5" r="B17">
        <v>250000</v>
      </c>
    </row>
    <row spans="1:2" r="18">
      <c t="s" s="4" r="A18">
        <v>398</v>
      </c>
      <c t="n" s="5" r="B18">
        <v>250000</v>
      </c>
    </row>
    <row spans="1:2" r="19">
      <c t="s" s="4" r="A19">
        <v>399</v>
      </c>
      <c t="n" s="5" r="B19">
        <v>39863</v>
      </c>
    </row>
    <row spans="1:2" r="20">
      <c t="s" s="4" r="A20">
        <v>400</v>
      </c>
      <c t="n" s="5" r="B20">
        <v>100000</v>
      </c>
    </row>
    <row spans="1:2" r="21">
      <c t="s" s="4" r="A21">
        <v>401</v>
      </c>
      <c t="n" s="5" r="B21">
        <v>50000</v>
      </c>
    </row>
    <row spans="1:2" r="22">
      <c t="s" s="4" r="A22">
        <v>402</v>
      </c>
      <c t="n" s="5" r="B22">
        <v>14456371</v>
      </c>
    </row>
    <row spans="1:2" r="23">
      <c t="s" s="4" r="A23">
        <v>403</v>
      </c>
    </row>
    <row spans="1:2" r="24">
      <c t="s" s="4" r="A24">
        <v>385</v>
      </c>
      <c t="n" s="8" r="B24">
        <v>4.64</v>
      </c>
    </row>
    <row spans="1:2" r="25">
      <c t="s" s="4" r="A25">
        <v>386</v>
      </c>
      <c t="n" s="8" r="B25">
        <v>4.11</v>
      </c>
    </row>
    <row spans="1:2" r="26">
      <c t="s" s="4" r="A26">
        <v>387</v>
      </c>
      <c t="n" s="8" r="B26">
        <v>4.77</v>
      </c>
    </row>
    <row spans="1:2" r="27">
      <c t="s" s="4" r="A27">
        <v>388</v>
      </c>
      <c t="n" s="8" r="B27">
        <v>1.38</v>
      </c>
    </row>
    <row spans="1:2" r="28">
      <c t="s" s="4" r="A28">
        <v>389</v>
      </c>
      <c t="n" s="8" r="B28">
        <v>0.22</v>
      </c>
    </row>
    <row spans="1:2" r="29">
      <c t="s" s="4" r="A29">
        <v>390</v>
      </c>
      <c t="n" s="8" r="B29">
        <v>3.87</v>
      </c>
    </row>
    <row spans="1:2" r="30">
      <c t="s" s="4" r="A30">
        <v>391</v>
      </c>
      <c t="n" s="8" r="B30">
        <v>2.55</v>
      </c>
    </row>
    <row spans="1:2" r="31">
      <c t="s" s="4" r="A31">
        <v>392</v>
      </c>
      <c t="n" s="8" r="B31">
        <v>3.5</v>
      </c>
    </row>
    <row spans="1:2" r="32">
      <c t="s" s="4" r="A32">
        <v>393</v>
      </c>
      <c t="n" s="8" r="B32">
        <v>2.37</v>
      </c>
    </row>
    <row spans="1:2" r="33">
      <c t="s" s="4" r="A33">
        <v>394</v>
      </c>
      <c t="n" s="8" r="B33">
        <v>1.58</v>
      </c>
    </row>
    <row spans="1:2" r="34">
      <c t="s" s="4" r="A34">
        <v>395</v>
      </c>
      <c t="n" s="8" r="B34">
        <v>1.09</v>
      </c>
    </row>
    <row spans="1:2" r="35">
      <c t="s" s="4" r="A35">
        <v>396</v>
      </c>
      <c t="n" s="8" r="B35">
        <v>2.77</v>
      </c>
    </row>
    <row spans="1:2" r="36">
      <c t="s" s="4" r="A36">
        <v>397</v>
      </c>
      <c t="n" s="8" r="B36">
        <v>3.16</v>
      </c>
    </row>
    <row spans="1:2" r="37">
      <c t="s" s="4" r="A37">
        <v>398</v>
      </c>
      <c t="n" s="8" r="B37">
        <v>2.75</v>
      </c>
    </row>
    <row spans="1:2" r="38">
      <c t="s" s="4" r="A38">
        <v>399</v>
      </c>
      <c t="n" s="8" r="B38">
        <v>1.09</v>
      </c>
    </row>
    <row spans="1:2" r="39">
      <c t="s" s="4" r="A39">
        <v>400</v>
      </c>
      <c t="n" s="8" r="B39">
        <v>1.03</v>
      </c>
    </row>
    <row spans="1:2" r="40">
      <c t="s" s="4" r="A40">
        <v>401</v>
      </c>
      <c t="n" s="8" r="B40">
        <v>1.19</v>
      </c>
    </row>
    <row spans="1:2" r="41">
      <c t="s" s="4" r="A41">
        <v>402</v>
      </c>
      <c t="n" s="8" r="B41">
        <v>1.94</v>
      </c>
    </row>
    <row spans="1:2" r="42">
      <c t="s" s="4" r="A42">
        <v>404</v>
      </c>
    </row>
    <row spans="1:2" r="43">
      <c t="s" s="4" r="A43">
        <v>385</v>
      </c>
      <c t="n" s="8" r="B43">
        <v>0.08</v>
      </c>
    </row>
    <row spans="1:2" r="44">
      <c t="s" s="4" r="A44">
        <v>386</v>
      </c>
      <c t="n" s="8" r="B44">
        <v>0.09</v>
      </c>
    </row>
    <row spans="1:2" r="45">
      <c t="s" s="4" r="A45">
        <v>387</v>
      </c>
      <c t="n" s="8" r="B45">
        <v>0.1</v>
      </c>
    </row>
    <row spans="1:2" r="46">
      <c t="s" s="4" r="A46">
        <v>388</v>
      </c>
      <c t="n" s="8" r="B46">
        <v>0.12</v>
      </c>
    </row>
    <row spans="1:2" r="47">
      <c t="s" s="4" r="A47">
        <v>389</v>
      </c>
      <c t="n" s="8" r="B47">
        <v>0.13</v>
      </c>
    </row>
    <row spans="1:2" r="48">
      <c t="s" s="4" r="A48">
        <v>390</v>
      </c>
      <c t="n" s="8" r="B48">
        <v>0.14</v>
      </c>
    </row>
    <row spans="1:2" r="49">
      <c t="s" s="4" r="A49">
        <v>391</v>
      </c>
      <c t="n" s="8" r="B49">
        <v>0.15</v>
      </c>
    </row>
    <row spans="1:2" r="50">
      <c t="s" s="4" r="A50">
        <v>392</v>
      </c>
      <c t="n" s="8" r="B50">
        <v>0.17</v>
      </c>
    </row>
    <row spans="1:2" r="51">
      <c t="s" s="4" r="A51">
        <v>393</v>
      </c>
      <c t="n" s="8" r="B51">
        <v>0.19</v>
      </c>
    </row>
    <row spans="1:2" r="52">
      <c t="s" s="4" r="A52">
        <v>394</v>
      </c>
      <c t="n" s="8" r="B52">
        <v>0.2</v>
      </c>
    </row>
    <row spans="1:2" r="53">
      <c t="s" s="4" r="A53">
        <v>395</v>
      </c>
      <c t="n" s="8" r="B53">
        <v>0.22</v>
      </c>
    </row>
    <row spans="1:2" r="54">
      <c t="s" s="4" r="A54">
        <v>396</v>
      </c>
      <c t="n" s="8" r="B54">
        <v>0.25</v>
      </c>
    </row>
    <row spans="1:2" r="55">
      <c t="s" s="4" r="A55">
        <v>397</v>
      </c>
      <c t="n" s="8" r="B55">
        <v>0.3</v>
      </c>
    </row>
    <row spans="1:2" r="56">
      <c t="s" s="4" r="A56">
        <v>398</v>
      </c>
      <c t="n" s="8" r="B56">
        <v>0.33</v>
      </c>
    </row>
    <row spans="1:2" r="57">
      <c t="s" s="4" r="A57">
        <v>399</v>
      </c>
      <c t="n" s="8" r="B57">
        <v>0.36</v>
      </c>
    </row>
    <row spans="1:2" r="58">
      <c t="s" s="4" r="A58">
        <v>400</v>
      </c>
      <c t="n" s="8" r="B58">
        <v>0.38</v>
      </c>
    </row>
    <row spans="1:2" r="59">
      <c t="s" s="4" r="A59">
        <v>401</v>
      </c>
      <c t="n" s="8" r="B59">
        <v>0.4</v>
      </c>
    </row>
    <row spans="1:2" r="60">
      <c t="s" s="4" r="A60">
        <v>405</v>
      </c>
    </row>
    <row spans="1:2" r="61">
      <c t="s" s="4" r="A61">
        <v>385</v>
      </c>
      <c t="n" s="5" r="B61">
        <v>3125000</v>
      </c>
    </row>
    <row spans="1:2" r="62">
      <c t="s" s="4" r="A62">
        <v>386</v>
      </c>
      <c t="n" s="5" r="B62">
        <v>184110</v>
      </c>
    </row>
    <row spans="1:2" r="63">
      <c t="s" s="4" r="A63">
        <v>387</v>
      </c>
      <c t="n" s="5" r="B63">
        <v>3302200</v>
      </c>
    </row>
    <row spans="1:2" r="64">
      <c t="s" s="4" r="A64">
        <v>388</v>
      </c>
      <c t="n" s="5" r="B64">
        <v>2735368</v>
      </c>
    </row>
    <row spans="1:2" r="65">
      <c t="s" s="4" r="A65">
        <v>389</v>
      </c>
      <c t="n" s="5" r="B65">
        <v>300553</v>
      </c>
    </row>
    <row spans="1:2" r="66">
      <c t="s" s="4" r="A66">
        <v>390</v>
      </c>
      <c t="n" s="5" r="B66">
        <v>50000</v>
      </c>
    </row>
    <row spans="1:2" r="67">
      <c t="s" s="4" r="A67">
        <v>391</v>
      </c>
      <c t="n" s="5" r="B67">
        <v>2485274</v>
      </c>
    </row>
    <row spans="1:2" r="68">
      <c t="s" s="4" r="A68">
        <v>392</v>
      </c>
      <c t="n" s="5" r="B68">
        <v>50000</v>
      </c>
    </row>
    <row spans="1:2" r="69">
      <c t="s" s="4" r="A69">
        <v>393</v>
      </c>
      <c t="n" s="5" r="B69">
        <v>100000</v>
      </c>
    </row>
    <row spans="1:2" r="70">
      <c t="s" s="4" r="A70">
        <v>394</v>
      </c>
      <c t="n" s="5" r="B70">
        <v>250000</v>
      </c>
    </row>
    <row spans="1:2" r="71">
      <c t="s" s="4" r="A71">
        <v>395</v>
      </c>
      <c t="n" s="5" r="B71">
        <v>477004</v>
      </c>
    </row>
    <row spans="1:2" r="72">
      <c t="s" s="4" r="A72">
        <v>396</v>
      </c>
      <c t="n" s="5" r="B72">
        <v>707000</v>
      </c>
    </row>
    <row spans="1:2" r="73">
      <c t="s" s="4" r="A73">
        <v>397</v>
      </c>
      <c t="n" s="5" r="B73">
        <v>250000</v>
      </c>
    </row>
    <row spans="1:2" r="74">
      <c t="s" s="4" r="A74">
        <v>398</v>
      </c>
      <c t="n" s="5" r="B74">
        <v>250000</v>
      </c>
    </row>
    <row spans="1:2" r="75">
      <c t="s" s="4" r="A75">
        <v>399</v>
      </c>
      <c t="n" s="5" r="B75">
        <v>39863</v>
      </c>
    </row>
    <row spans="1:2" r="76">
      <c t="s" s="4" r="A76">
        <v>400</v>
      </c>
      <c t="n" s="5" r="B76">
        <v>100000</v>
      </c>
    </row>
    <row spans="1:2" r="77">
      <c t="s" s="4" r="A77">
        <v>401</v>
      </c>
      <c t="n" s="5" r="B77">
        <v>50000</v>
      </c>
    </row>
    <row spans="1:2" r="78">
      <c t="s" s="4" r="A78">
        <v>402</v>
      </c>
      <c t="n" s="5" r="B78">
        <v>14456371</v>
      </c>
    </row>
    <row spans="1:2" r="79">
      <c t="s" s="4" r="A79">
        <v>406</v>
      </c>
    </row>
    <row spans="1:2" r="80">
      <c t="s" s="4" r="A80">
        <v>385</v>
      </c>
      <c t="n" s="8" r="B80">
        <v>0.08</v>
      </c>
    </row>
    <row spans="1:2" r="81">
      <c t="s" s="4" r="A81">
        <v>386</v>
      </c>
      <c t="n" s="8" r="B81">
        <v>0.09</v>
      </c>
    </row>
    <row spans="1:2" r="82">
      <c t="s" s="4" r="A82">
        <v>387</v>
      </c>
      <c t="n" s="8" r="B82">
        <v>0.1</v>
      </c>
    </row>
    <row spans="1:2" r="83">
      <c t="s" s="4" r="A83">
        <v>388</v>
      </c>
      <c t="n" s="8" r="B83">
        <v>0.12</v>
      </c>
    </row>
    <row spans="1:2" r="84">
      <c t="s" s="4" r="A84">
        <v>389</v>
      </c>
      <c t="n" s="8" r="B84">
        <v>0.13</v>
      </c>
    </row>
    <row spans="1:2" r="85">
      <c t="s" s="4" r="A85">
        <v>390</v>
      </c>
      <c t="n" s="8" r="B85">
        <v>0.14</v>
      </c>
    </row>
    <row spans="1:2" r="86">
      <c t="s" s="4" r="A86">
        <v>391</v>
      </c>
      <c t="n" s="8" r="B86">
        <v>0.15</v>
      </c>
    </row>
    <row spans="1:2" r="87">
      <c t="s" s="4" r="A87">
        <v>392</v>
      </c>
      <c t="n" s="8" r="B87">
        <v>0.17</v>
      </c>
    </row>
    <row spans="1:2" r="88">
      <c t="s" s="4" r="A88">
        <v>393</v>
      </c>
      <c t="n" s="8" r="B88">
        <v>0.19</v>
      </c>
    </row>
    <row spans="1:2" r="89">
      <c t="s" s="4" r="A89">
        <v>394</v>
      </c>
      <c t="n" s="8" r="B89">
        <v>0.2</v>
      </c>
    </row>
    <row spans="1:2" r="90">
      <c t="s" s="4" r="A90">
        <v>395</v>
      </c>
      <c t="n" s="8" r="B90">
        <v>0.22</v>
      </c>
    </row>
    <row spans="1:2" r="91">
      <c t="s" s="4" r="A91">
        <v>396</v>
      </c>
      <c t="n" s="8" r="B91">
        <v>0.25</v>
      </c>
    </row>
    <row spans="1:2" r="92">
      <c t="s" s="4" r="A92">
        <v>397</v>
      </c>
      <c t="n" s="8" r="B92">
        <v>0.3</v>
      </c>
    </row>
    <row spans="1:2" r="93">
      <c t="s" s="4" r="A93">
        <v>398</v>
      </c>
      <c t="n" s="8" r="B93">
        <v>0.33</v>
      </c>
    </row>
    <row spans="1:2" r="94">
      <c t="s" s="4" r="A94">
        <v>399</v>
      </c>
      <c t="n" s="8" r="B94">
        <v>0.36</v>
      </c>
    </row>
    <row spans="1:2" r="95">
      <c t="s" s="4" r="A95">
        <v>400</v>
      </c>
      <c t="n" s="8" r="B95">
        <v>0.38</v>
      </c>
    </row>
    <row spans="1:2" r="96">
      <c t="s" s="4" r="A96">
        <v>401</v>
      </c>
      <c t="n" s="8" r="B96">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7</v>
      </c>
      <c t="s" s="2" r="B1">
        <v>408</v>
      </c>
    </row>
    <row spans="1:2" r="2">
      <c t="s" s="3" r="A2">
        <v>409</v>
      </c>
    </row>
    <row spans="1:2" r="3">
      <c t="s" s="4" r="A3">
        <v>410</v>
      </c>
      <c t="n" s="7" r="B3">
        <v>240000</v>
      </c>
    </row>
    <row spans="1:2" r="4">
      <c t="s" s="4" r="A4">
        <v>411</v>
      </c>
      <c t="s" s="4" r="B4">
        <v>412</v>
      </c>
    </row>
    <row spans="1:2" r="5">
      <c t="s" s="4" r="A5">
        <v>413</v>
      </c>
      <c t="n" s="7" r="B5">
        <v>500000</v>
      </c>
    </row>
    <row spans="1:2" r="6">
      <c t="s" s="4" r="A6">
        <v>414</v>
      </c>
      <c t="n" s="7" r="B6">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415</v>
      </c>
      <c t="s" s="2" r="B1">
        <v>60</v>
      </c>
      <c t="s" s="2" r="C1">
        <v>1</v>
      </c>
    </row>
    <row spans="1:4" r="2">
      <c t="s" s="2" r="B2">
        <v>416</v>
      </c>
      <c t="s" s="2" r="C2">
        <v>2</v>
      </c>
      <c t="s" s="2" r="D2">
        <v>61</v>
      </c>
    </row>
    <row spans="1:4" r="3">
      <c t="s" s="3" r="A3">
        <v>417</v>
      </c>
    </row>
    <row spans="1:4" r="4">
      <c t="s" s="4" r="A4">
        <v>418</v>
      </c>
      <c t="n" s="7" r="B4">
        <v>6250</v>
      </c>
    </row>
    <row spans="1:4" r="5">
      <c t="s" s="4" r="A5">
        <v>419</v>
      </c>
      <c t="n" s="5" r="B5">
        <v>97463</v>
      </c>
    </row>
    <row spans="1:4" r="6">
      <c t="s" s="4" r="A6">
        <v>420</v>
      </c>
      <c t="n" s="7" r="B6">
        <v>191146</v>
      </c>
    </row>
    <row spans="1:4" r="7">
      <c t="s" s="4" r="A7">
        <v>421</v>
      </c>
      <c t="n" s="7" r="D7">
        <v>93683</v>
      </c>
    </row>
    <row spans="1:4" r="8">
      <c t="s" s="4" r="A8">
        <v>422</v>
      </c>
      <c t="n" s="7" r="C8">
        <v>3496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3</v>
      </c>
      <c t="s" s="2" r="B1">
        <v>424</v>
      </c>
    </row>
    <row spans="1:2" r="2">
      <c t="s" s="3" r="A2">
        <v>425</v>
      </c>
    </row>
    <row spans="1:2" r="3">
      <c t="s" s="4" r="A3">
        <v>426</v>
      </c>
      <c t="n" s="7" r="B3">
        <v>118466</v>
      </c>
    </row>
    <row spans="1:2" r="4">
      <c t="s" s="4" r="A4">
        <v>427</v>
      </c>
      <c t="n" s="5" r="B4">
        <v>210000</v>
      </c>
    </row>
    <row spans="1:2" r="5">
      <c t="s" s="4" r="A5">
        <v>428</v>
      </c>
      <c t="n" s="7" r="B5">
        <v>1184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37"/>
  </cols>
  <sheetData>
    <row spans="1:2" r="1">
      <c t="s" s="1" r="A1">
        <v>429</v>
      </c>
      <c t="s" s="2" r="B1">
        <v>430</v>
      </c>
    </row>
    <row spans="1:2" r="2">
      <c t="s" s="3" r="A2">
        <v>431</v>
      </c>
    </row>
    <row spans="1:2" r="3">
      <c t="s" s="4" r="A3">
        <v>432</v>
      </c>
      <c t="n" s="7" r="B3">
        <v>325000</v>
      </c>
    </row>
    <row spans="1:2" r="4">
      <c t="s" s="4" r="A4">
        <v>433</v>
      </c>
      <c t="n" s="5" r="B4">
        <v>500000</v>
      </c>
    </row>
    <row spans="1:2" r="5">
      <c t="s" s="4" r="A5">
        <v>434</v>
      </c>
      <c t="n" s="7" r="B5">
        <v>500000</v>
      </c>
    </row>
    <row spans="1:2" r="6">
      <c t="s" s="4" r="A6">
        <v>435</v>
      </c>
      <c t="n" s="9" r="B6">
        <v>0.1</v>
      </c>
    </row>
    <row spans="1:2" r="7">
      <c t="s" s="4" r="A7">
        <v>436</v>
      </c>
      <c t="n" s="5" r="B7">
        <v>180000</v>
      </c>
    </row>
    <row spans="1:2" r="8">
      <c t="s" s="4" r="A8">
        <v>437</v>
      </c>
      <c t="n" s="7" r="B8">
        <v>500000</v>
      </c>
    </row>
    <row spans="1:2" r="9">
      <c t="s" s="4" r="A9">
        <v>438</v>
      </c>
      <c t="n" s="5" r="B9">
        <v>500000</v>
      </c>
    </row>
    <row spans="1:2" r="10">
      <c t="s" s="4" r="A10">
        <v>439</v>
      </c>
      <c t="n" s="7" r="B10">
        <v>4663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0</v>
      </c>
      <c t="s" s="2" r="B1">
        <v>1</v>
      </c>
    </row>
    <row spans="1:3" r="2">
      <c t="s" s="2" r="B2">
        <v>2</v>
      </c>
      <c t="s" s="2" r="C2">
        <v>61</v>
      </c>
    </row>
    <row spans="1:3" r="3">
      <c t="s" s="3" r="A3">
        <v>81</v>
      </c>
    </row>
    <row spans="1:3" r="4">
      <c t="s" s="4" r="A4">
        <v>82</v>
      </c>
      <c t="n" s="7" r="B4">
        <v>-4771461</v>
      </c>
      <c t="n" s="7" r="C4">
        <v>-45446</v>
      </c>
    </row>
    <row spans="1:3" r="5">
      <c t="s" s="3" r="A5">
        <v>83</v>
      </c>
    </row>
    <row spans="1:3" r="6">
      <c t="s" s="4" r="A6">
        <v>84</v>
      </c>
      <c t="n" s="5" r="B6">
        <v>12400</v>
      </c>
      <c t="n" s="5" r="C6">
        <v>18813</v>
      </c>
    </row>
    <row spans="1:3" r="7">
      <c t="s" s="4" r="A7">
        <v>85</v>
      </c>
      <c t="n" s="5" r="B7">
        <v>397999</v>
      </c>
      <c t="n" s="5" r="C7">
        <v>65000</v>
      </c>
    </row>
    <row spans="1:3" r="8">
      <c t="s" s="4" r="A8">
        <v>86</v>
      </c>
      <c t="n" s="5" r="B8">
        <v>126679</v>
      </c>
      <c t="n" s="5" r="C8">
        <v>42170</v>
      </c>
    </row>
    <row spans="1:3" r="9">
      <c t="s" s="4" r="A9">
        <v>87</v>
      </c>
      <c t="n" s="5" r="B9">
        <v>405711</v>
      </c>
      <c t="n" s="5" r="C9">
        <v>150606</v>
      </c>
    </row>
    <row spans="1:3" r="10">
      <c t="s" s="4" r="A10">
        <v>88</v>
      </c>
      <c t="n" s="5" r="B10">
        <v>0</v>
      </c>
      <c t="n" s="5" r="C10">
        <v>4835</v>
      </c>
    </row>
    <row spans="1:3" r="11">
      <c t="s" s="4" r="A11">
        <v>89</v>
      </c>
      <c t="n" s="5" r="B11">
        <v>1414975</v>
      </c>
      <c t="n" s="5" r="C11">
        <v>1285295</v>
      </c>
    </row>
    <row spans="1:3" r="12">
      <c t="s" s="4" r="A12">
        <v>90</v>
      </c>
      <c t="n" s="5" r="B12">
        <v>18750</v>
      </c>
      <c t="n" s="5" r="C12">
        <v>18750</v>
      </c>
    </row>
    <row spans="1:3" r="13">
      <c t="s" s="4" r="A13">
        <v>91</v>
      </c>
      <c t="n" s="5" r="B13">
        <v>0</v>
      </c>
      <c t="n" s="5" r="C13">
        <v>-4481479</v>
      </c>
    </row>
    <row spans="1:3" r="14">
      <c t="s" s="3" r="A14">
        <v>92</v>
      </c>
    </row>
    <row spans="1:3" r="15">
      <c t="s" s="4" r="A15">
        <v>93</v>
      </c>
      <c t="n" s="5" r="B15">
        <v>-160</v>
      </c>
      <c t="n" s="5" r="C15">
        <v>47041</v>
      </c>
    </row>
    <row spans="1:3" r="16">
      <c t="s" s="4" r="A16">
        <v>94</v>
      </c>
      <c t="n" s="5" r="B16">
        <v>0</v>
      </c>
      <c t="n" s="5" r="C16">
        <v>118467</v>
      </c>
    </row>
    <row spans="1:3" r="17">
      <c t="s" s="4" r="A17">
        <v>95</v>
      </c>
      <c t="n" s="5" r="B17">
        <v>0</v>
      </c>
      <c t="n" s="5" r="C17">
        <v>845</v>
      </c>
    </row>
    <row spans="1:3" r="18">
      <c t="s" s="4" r="A18">
        <v>96</v>
      </c>
      <c t="n" s="5" r="B18">
        <v>-6900</v>
      </c>
      <c t="n" s="5" r="C18">
        <v>1701</v>
      </c>
    </row>
    <row spans="1:3" r="19">
      <c t="s" s="4" r="A19">
        <v>97</v>
      </c>
      <c t="n" s="5" r="B19">
        <v>591647</v>
      </c>
      <c t="n" s="5" r="C19">
        <v>335242</v>
      </c>
    </row>
    <row spans="1:3" r="20">
      <c t="s" s="4" r="A20">
        <v>98</v>
      </c>
      <c t="n" s="7" r="B20">
        <v>-1810360</v>
      </c>
      <c t="n" s="7" r="C20">
        <v>-2438160</v>
      </c>
    </row>
    <row spans="1:3" r="21">
      <c t="s" s="4" r="A21">
        <v>99</v>
      </c>
      <c t="s" s="4" r="B21">
        <v>48</v>
      </c>
      <c t="s" s="4" r="C21">
        <v>48</v>
      </c>
    </row>
    <row spans="1:3" r="22">
      <c t="s" s="3" r="A22">
        <v>100</v>
      </c>
    </row>
    <row spans="1:3" r="23">
      <c t="s" s="4" r="A23">
        <v>101</v>
      </c>
      <c t="n" s="7" r="B23">
        <v>-6344</v>
      </c>
      <c t="n" s="7" r="C23">
        <v>0</v>
      </c>
    </row>
    <row spans="1:3" r="24">
      <c t="s" s="4" r="A24">
        <v>102</v>
      </c>
      <c t="n" s="5" r="B24">
        <v>219235</v>
      </c>
      <c t="n" s="5" r="C24">
        <v>28010</v>
      </c>
    </row>
    <row spans="1:3" r="25">
      <c t="s" s="4" r="A25">
        <v>103</v>
      </c>
      <c t="n" s="5" r="B25">
        <v>0</v>
      </c>
      <c t="n" s="5" r="C25">
        <v>-1890</v>
      </c>
    </row>
    <row spans="1:3" r="26">
      <c t="s" s="4" r="A26">
        <v>104</v>
      </c>
      <c t="n" s="5" r="B26">
        <v>1567500</v>
      </c>
      <c t="n" s="5" r="C26">
        <v>1285000</v>
      </c>
    </row>
    <row spans="1:3" r="27">
      <c t="s" s="4" r="A27">
        <v>105</v>
      </c>
      <c t="n" s="5" r="B27">
        <v>48500</v>
      </c>
      <c t="n" s="5" r="C27">
        <v>735500</v>
      </c>
    </row>
    <row spans="1:3" r="28">
      <c t="s" s="4" r="A28">
        <v>106</v>
      </c>
      <c t="n" s="5" r="B28">
        <v>1828891</v>
      </c>
      <c t="n" s="5" r="C28">
        <v>2046620</v>
      </c>
    </row>
    <row spans="1:3" r="29">
      <c t="s" s="4" r="A29">
        <v>107</v>
      </c>
      <c t="n" s="5" r="B29">
        <v>18531</v>
      </c>
      <c t="n" s="5" r="C29">
        <v>-391540</v>
      </c>
    </row>
    <row spans="1:3" r="30">
      <c t="s" s="4" r="A30">
        <v>108</v>
      </c>
      <c t="n" s="5" r="B30">
        <v>1383</v>
      </c>
      <c t="n" s="5" r="C30">
        <v>493104</v>
      </c>
    </row>
    <row spans="1:3" r="31">
      <c t="s" s="4" r="A31">
        <v>109</v>
      </c>
      <c t="n" s="5" r="B31">
        <v>19914</v>
      </c>
      <c t="n" s="5" r="C31">
        <v>101564</v>
      </c>
    </row>
    <row spans="1:3" r="32">
      <c t="s" s="3" r="A32">
        <v>110</v>
      </c>
    </row>
    <row spans="1:3" r="33">
      <c t="s" s="4" r="A33">
        <v>111</v>
      </c>
      <c t="n" s="5" r="B33">
        <v>0</v>
      </c>
      <c t="n" s="5" r="C33">
        <v>0</v>
      </c>
    </row>
    <row spans="1:3" r="34">
      <c t="s" s="4" r="A34">
        <v>112</v>
      </c>
      <c t="n" s="7" r="B34">
        <v>0</v>
      </c>
      <c t="n" s="7" r="C3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UNAUDITED CONDENSED CONSOLIDATE</vt:lpstr>
      <vt:lpstr>UNAUDITED CONDENSED CONSOLIDAT5</vt:lpstr>
      <vt:lpstr>BASIS OF PRESENTATION</vt:lpstr>
      <vt:lpstr>SUMMARY OF SIGNIFICANT ACCOUNTI</vt:lpstr>
      <vt:lpstr>PROPERTY AND EQUIPMENT</vt:lpstr>
      <vt:lpstr>LOAN PAYABLE, RELATED PARTIES</vt:lpstr>
      <vt:lpstr>CONVERTIBLE DEBT</vt:lpstr>
      <vt:lpstr>DERIVATIVE LIABILITY</vt:lpstr>
      <vt:lpstr>STOCKHOLDERS' DEFICIT</vt:lpstr>
      <vt:lpstr>COMMITMENTS AND CONTINGENCIES</vt:lpstr>
      <vt:lpstr>OTHER INCOME (EXPENSE)</vt:lpstr>
      <vt:lpstr>SUBSEQUENT EVENTS</vt:lpstr>
      <vt:lpstr>Accounting Policies (Policies)</vt:lpstr>
      <vt:lpstr>Fair Value of Warrants Estimate</vt:lpstr>
      <vt:lpstr>SCHEDULE OF PROPERTY AND EQUIPM</vt:lpstr>
      <vt:lpstr>Schedule of Convertible debt (T</vt:lpstr>
      <vt:lpstr>STOCKHOLDERS WARRANTS (Tables)</vt:lpstr>
      <vt:lpstr>BASIS OF PRESENTATION (Details)</vt:lpstr>
      <vt:lpstr>SUMMARY OF SIGNIFICANT ACCOUN22</vt:lpstr>
      <vt:lpstr>Fair value assumptions (Details</vt:lpstr>
      <vt:lpstr>PROPERTY AND EQUIPMENT (Details</vt:lpstr>
      <vt:lpstr>PROPERTY AND EQUIPMENT - Deprec</vt:lpstr>
      <vt:lpstr>LOAN PAYABLE, RELATED PARTIES (</vt:lpstr>
      <vt:lpstr>CONVERTIBLE DEBT - HEP Investme</vt:lpstr>
      <vt:lpstr>HEP Investments, LLC - Restrict</vt:lpstr>
      <vt:lpstr>CONVERTIBLE DEBT-Narrative (Det</vt:lpstr>
      <vt:lpstr>Deferred Debt Discount and Othe</vt:lpstr>
      <vt:lpstr>CONVERTIBLE DEBT - Other Debt N</vt:lpstr>
      <vt:lpstr>Convertible debt consists of th</vt:lpstr>
      <vt:lpstr>Convertible Debt Unamortized di</vt:lpstr>
      <vt:lpstr>Other Debt - Amortization of th</vt:lpstr>
      <vt:lpstr>DERIVATIVE LIABILITY (Details)</vt:lpstr>
      <vt:lpstr>DERIVATIVE LIABILITY Narrative </vt:lpstr>
      <vt:lpstr>Board of directors fees (Detail</vt:lpstr>
      <vt:lpstr>Board of Directors fees Narrati</vt:lpstr>
      <vt:lpstr>Stock Based Compensation (Detai</vt:lpstr>
      <vt:lpstr>Stock issuance and Executive Co</vt:lpstr>
      <vt:lpstr>Summary of the status of the Co</vt:lpstr>
      <vt:lpstr>Warrants outstanding and exerci</vt:lpstr>
      <vt:lpstr>COMMITMENTS AND CONTINGENCIES -</vt:lpstr>
      <vt:lpstr>OTHER INCOME-Expenses(Details)</vt:lpstr>
      <vt:lpstr>Land Lord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36:26Z</dcterms:created>
  <dcterms:modified xmlns:dcterms="http://purl.org/dc/terms/" xmlns:xsi="http://www.w3.org/2001/XMLSchema-instance" xsi:type="dcterms:W3CDTF">2015-11-13T12:36:26Z</dcterms:modified>
  <dc:title xmlns:dc="http://purl.org/dc/elements/1.1/">Untitled</dc:title>
  <dc:description xmlns:dc="http://purl.org/dc/elements/1.1/"/>
  <dc:subject xmlns:dc="http://purl.org/dc/elements/1.1/"/>
  <cp:keywords/>
  <cp:category/>
</cp:coreProperties>
</file>